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Trade Accounts and Bills Receiv"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ayables to Former Subsidiaries" sheetId="12" state="visible" r:id="rId12"/>
    <sheet xmlns:r="http://schemas.openxmlformats.org/officeDocument/2006/relationships" name="Property, Plant and Equipment, " sheetId="13" state="visible" r:id="rId13"/>
    <sheet xmlns:r="http://schemas.openxmlformats.org/officeDocument/2006/relationships" name="Construction in Progress" sheetId="14" state="visible" r:id="rId14"/>
    <sheet xmlns:r="http://schemas.openxmlformats.org/officeDocument/2006/relationships" name="Prepaid Land Use Rights, net" sheetId="15" state="visible" r:id="rId15"/>
    <sheet xmlns:r="http://schemas.openxmlformats.org/officeDocument/2006/relationships" name="Intangible Assets, net" sheetId="16" state="visible" r:id="rId16"/>
    <sheet xmlns:r="http://schemas.openxmlformats.org/officeDocument/2006/relationships" name="Trade Accounts and Bills Payabl" sheetId="17" state="visible" r:id="rId17"/>
    <sheet xmlns:r="http://schemas.openxmlformats.org/officeDocument/2006/relationships" name="Loans" sheetId="18" state="visible" r:id="rId18"/>
    <sheet xmlns:r="http://schemas.openxmlformats.org/officeDocument/2006/relationships" name="Accrued Expenses and Other Paya" sheetId="19" state="visible" r:id="rId19"/>
    <sheet xmlns:r="http://schemas.openxmlformats.org/officeDocument/2006/relationships" name="Deferred Government Grants" sheetId="20" state="visible" r:id="rId20"/>
    <sheet xmlns:r="http://schemas.openxmlformats.org/officeDocument/2006/relationships" name="Product Warranty Provision" sheetId="21" state="visible" r:id="rId21"/>
    <sheet xmlns:r="http://schemas.openxmlformats.org/officeDocument/2006/relationships" name="Income Taxes, Deferred Tax Asse" sheetId="22" state="visible" r:id="rId22"/>
    <sheet xmlns:r="http://schemas.openxmlformats.org/officeDocument/2006/relationships" name="Share-based Compensation" sheetId="23" state="visible" r:id="rId23"/>
    <sheet xmlns:r="http://schemas.openxmlformats.org/officeDocument/2006/relationships" name="Loss Per Share"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Concentrations and Credit Risk" sheetId="27" state="visible" r:id="rId27"/>
    <sheet xmlns:r="http://schemas.openxmlformats.org/officeDocument/2006/relationships" name="Segment Information" sheetId="28" state="visible" r:id="rId28"/>
    <sheet xmlns:r="http://schemas.openxmlformats.org/officeDocument/2006/relationships" name="Pledged deposits (Tables)" sheetId="29" state="visible" r:id="rId29"/>
    <sheet xmlns:r="http://schemas.openxmlformats.org/officeDocument/2006/relationships" name="Trade Accounts and Bills Rece30" sheetId="30" state="visible" r:id="rId30"/>
    <sheet xmlns:r="http://schemas.openxmlformats.org/officeDocument/2006/relationships" name="Inventories (Tables)" sheetId="31" state="visible" r:id="rId31"/>
    <sheet xmlns:r="http://schemas.openxmlformats.org/officeDocument/2006/relationships" name="Prepayments and Other Receiva32" sheetId="32" state="visible" r:id="rId32"/>
    <sheet xmlns:r="http://schemas.openxmlformats.org/officeDocument/2006/relationships" name="Payables to Former Subsidiari33" sheetId="33" state="visible" r:id="rId33"/>
    <sheet xmlns:r="http://schemas.openxmlformats.org/officeDocument/2006/relationships" name="Property, Plant and Equipment34" sheetId="34" state="visible" r:id="rId34"/>
    <sheet xmlns:r="http://schemas.openxmlformats.org/officeDocument/2006/relationships" name="Construction in Progress (Table" sheetId="35" state="visible" r:id="rId35"/>
    <sheet xmlns:r="http://schemas.openxmlformats.org/officeDocument/2006/relationships" name="Prepaid Land Use Rights, net (T" sheetId="36" state="visible" r:id="rId36"/>
    <sheet xmlns:r="http://schemas.openxmlformats.org/officeDocument/2006/relationships" name="Intangible Assets, net (Tables)" sheetId="37" state="visible" r:id="rId37"/>
    <sheet xmlns:r="http://schemas.openxmlformats.org/officeDocument/2006/relationships" name="Trade Accounts and Bills Paya38" sheetId="38" state="visible" r:id="rId38"/>
    <sheet xmlns:r="http://schemas.openxmlformats.org/officeDocument/2006/relationships" name="Loans (Tables)" sheetId="39" state="visible" r:id="rId39"/>
    <sheet xmlns:r="http://schemas.openxmlformats.org/officeDocument/2006/relationships" name="Accrued Expenses and Other Pa40" sheetId="40" state="visible" r:id="rId40"/>
    <sheet xmlns:r="http://schemas.openxmlformats.org/officeDocument/2006/relationships" name="Deferred Government Grants (Tab" sheetId="41" state="visible" r:id="rId41"/>
    <sheet xmlns:r="http://schemas.openxmlformats.org/officeDocument/2006/relationships" name="Income Taxes, Deferred Tax As42" sheetId="42" state="visible" r:id="rId42"/>
    <sheet xmlns:r="http://schemas.openxmlformats.org/officeDocument/2006/relationships" name="Share-based Compensation (Table" sheetId="43" state="visible" r:id="rId43"/>
    <sheet xmlns:r="http://schemas.openxmlformats.org/officeDocument/2006/relationships" name="Loss Per Share (Tables)" sheetId="44" state="visible" r:id="rId44"/>
    <sheet xmlns:r="http://schemas.openxmlformats.org/officeDocument/2006/relationships" name="Commitments and Contingencies (" sheetId="45" state="visible" r:id="rId45"/>
    <sheet xmlns:r="http://schemas.openxmlformats.org/officeDocument/2006/relationships" name="Concentrations and Credit Risk " sheetId="46" state="visible" r:id="rId46"/>
    <sheet xmlns:r="http://schemas.openxmlformats.org/officeDocument/2006/relationships" name="Segment Information (Tables)" sheetId="47" state="visible" r:id="rId47"/>
    <sheet xmlns:r="http://schemas.openxmlformats.org/officeDocument/2006/relationships" name="Principal Activities, Basis o48" sheetId="48" state="visible" r:id="rId48"/>
    <sheet xmlns:r="http://schemas.openxmlformats.org/officeDocument/2006/relationships" name="Pledged deposits (Narrative) (D" sheetId="49" state="visible" r:id="rId49"/>
    <sheet xmlns:r="http://schemas.openxmlformats.org/officeDocument/2006/relationships" name="Inventories (Narrative) (Detail" sheetId="50" state="visible" r:id="rId50"/>
    <sheet xmlns:r="http://schemas.openxmlformats.org/officeDocument/2006/relationships" name="Property, Plant and Equipment51" sheetId="51" state="visible" r:id="rId51"/>
    <sheet xmlns:r="http://schemas.openxmlformats.org/officeDocument/2006/relationships" name="Construction in Progress (Narra" sheetId="52" state="visible" r:id="rId52"/>
    <sheet xmlns:r="http://schemas.openxmlformats.org/officeDocument/2006/relationships" name="Prepaid Land Use Rights, net (N" sheetId="53" state="visible" r:id="rId53"/>
    <sheet xmlns:r="http://schemas.openxmlformats.org/officeDocument/2006/relationships" name="Intangible Assets, net (Narrati" sheetId="54" state="visible" r:id="rId54"/>
    <sheet xmlns:r="http://schemas.openxmlformats.org/officeDocument/2006/relationships" name="Trade Accounts and Bills Paya55" sheetId="55" state="visible" r:id="rId55"/>
    <sheet xmlns:r="http://schemas.openxmlformats.org/officeDocument/2006/relationships" name="Loans (Narrative) (Details)" sheetId="56" state="visible" r:id="rId56"/>
    <sheet xmlns:r="http://schemas.openxmlformats.org/officeDocument/2006/relationships" name="Accrued Expenses and Other Pa57" sheetId="57" state="visible" r:id="rId57"/>
    <sheet xmlns:r="http://schemas.openxmlformats.org/officeDocument/2006/relationships" name="Deferred Government Grants (Nar" sheetId="58" state="visible" r:id="rId58"/>
    <sheet xmlns:r="http://schemas.openxmlformats.org/officeDocument/2006/relationships" name="Product Warranty Provision (Nar" sheetId="59" state="visible" r:id="rId59"/>
    <sheet xmlns:r="http://schemas.openxmlformats.org/officeDocument/2006/relationships" name="Income Taxes, Deferred Tax As60" sheetId="60" state="visible" r:id="rId60"/>
    <sheet xmlns:r="http://schemas.openxmlformats.org/officeDocument/2006/relationships" name="Share-based Compensation (Narra" sheetId="61" state="visible" r:id="rId61"/>
    <sheet xmlns:r="http://schemas.openxmlformats.org/officeDocument/2006/relationships" name="Loss Per Share (Narrative) (Det" sheetId="62" state="visible" r:id="rId62"/>
    <sheet xmlns:r="http://schemas.openxmlformats.org/officeDocument/2006/relationships" name="Commitments and Contingencies63" sheetId="63" state="visible" r:id="rId63"/>
    <sheet xmlns:r="http://schemas.openxmlformats.org/officeDocument/2006/relationships" name="Concentrations and Credit Ris64" sheetId="64" state="visible" r:id="rId64"/>
    <sheet xmlns:r="http://schemas.openxmlformats.org/officeDocument/2006/relationships" name="SCHEDULE OF PLEDGED DEPOSITS (D" sheetId="65" state="visible" r:id="rId65"/>
    <sheet xmlns:r="http://schemas.openxmlformats.org/officeDocument/2006/relationships" name="SCHEDULE OF TRADE ACCOUNTS RECE" sheetId="66" state="visible" r:id="rId66"/>
    <sheet xmlns:r="http://schemas.openxmlformats.org/officeDocument/2006/relationships" name="SCHEDULE OF ANALYSIS OF THE ALL" sheetId="67" state="visible" r:id="rId67"/>
    <sheet xmlns:r="http://schemas.openxmlformats.org/officeDocument/2006/relationships" name="SCHEDULE OF INVENTORIES (Detail" sheetId="68" state="visible" r:id="rId68"/>
    <sheet xmlns:r="http://schemas.openxmlformats.org/officeDocument/2006/relationships" name="SCHEDULE OF PREPAYMENTS AND OTH" sheetId="69" state="visible" r:id="rId69"/>
    <sheet xmlns:r="http://schemas.openxmlformats.org/officeDocument/2006/relationships" name="Schedule of Trade Payable To a " sheetId="70" state="visible" r:id="rId70"/>
    <sheet xmlns:r="http://schemas.openxmlformats.org/officeDocument/2006/relationships" name="SCHEDULE OF PROPERTY, PLANT AND" sheetId="71" state="visible" r:id="rId71"/>
    <sheet xmlns:r="http://schemas.openxmlformats.org/officeDocument/2006/relationships" name="Schedule of Construction in Pro" sheetId="72" state="visible" r:id="rId72"/>
    <sheet xmlns:r="http://schemas.openxmlformats.org/officeDocument/2006/relationships" name="SCHEDULE OF PREPAID LAND USE RI" sheetId="73" state="visible" r:id="rId73"/>
    <sheet xmlns:r="http://schemas.openxmlformats.org/officeDocument/2006/relationships" name="SCHEDULE OF INTANGIBLE ASSETS (" sheetId="74" state="visible" r:id="rId74"/>
    <sheet xmlns:r="http://schemas.openxmlformats.org/officeDocument/2006/relationships" name="Schedule of Other Short-term Lo" sheetId="75" state="visible" r:id="rId75"/>
    <sheet xmlns:r="http://schemas.openxmlformats.org/officeDocument/2006/relationships" name="SCHEDULE OF DEBT (Details)" sheetId="76" state="visible" r:id="rId76"/>
    <sheet xmlns:r="http://schemas.openxmlformats.org/officeDocument/2006/relationships" name="SCHEDULE OF FACILITIES SECURED " sheetId="77" state="visible" r:id="rId77"/>
    <sheet xmlns:r="http://schemas.openxmlformats.org/officeDocument/2006/relationships" name="SCHEDULE OF ADVANCE FROM RELATE" sheetId="78" state="visible" r:id="rId78"/>
    <sheet xmlns:r="http://schemas.openxmlformats.org/officeDocument/2006/relationships" name="SCHEDULE OF ACCRUED EXPENSES AN" sheetId="79" state="visible" r:id="rId79"/>
    <sheet xmlns:r="http://schemas.openxmlformats.org/officeDocument/2006/relationships" name="Schedule of Deferred Government" sheetId="80" state="visible" r:id="rId80"/>
    <sheet xmlns:r="http://schemas.openxmlformats.org/officeDocument/2006/relationships" name="SCHEDULE OF INCOME TAXES (Detai" sheetId="81" state="visible" r:id="rId81"/>
    <sheet xmlns:r="http://schemas.openxmlformats.org/officeDocument/2006/relationships" name="SCHEDULE OF INCOME TAX RECONCIL" sheetId="82" state="visible" r:id="rId82"/>
    <sheet xmlns:r="http://schemas.openxmlformats.org/officeDocument/2006/relationships" name="SCHEDULE OF DEFERRED TAX ASSETS" sheetId="83" state="visible" r:id="rId83"/>
    <sheet xmlns:r="http://schemas.openxmlformats.org/officeDocument/2006/relationships" name="Schedule of Unrecognized Tax Be" sheetId="84" state="visible" r:id="rId84"/>
    <sheet xmlns:r="http://schemas.openxmlformats.org/officeDocument/2006/relationships" name="SCHEDULE OF NON-VESTED RESTRICT" sheetId="85" state="visible" r:id="rId85"/>
    <sheet xmlns:r="http://schemas.openxmlformats.org/officeDocument/2006/relationships" name="Schedule of Earnings Per Share," sheetId="86" state="visible" r:id="rId86"/>
    <sheet xmlns:r="http://schemas.openxmlformats.org/officeDocument/2006/relationships" name="SCHEDULE OF CAPITAL COMMITMENTS" sheetId="87" state="visible" r:id="rId87"/>
    <sheet xmlns:r="http://schemas.openxmlformats.org/officeDocument/2006/relationships" name="SCHEDULE OF REVENUE BY MAJOR CU" sheetId="88" state="visible" r:id="rId88"/>
    <sheet xmlns:r="http://schemas.openxmlformats.org/officeDocument/2006/relationships" name="SCHEDULE OF ACCOUNTS RECEIVABLE" sheetId="89" state="visible" r:id="rId89"/>
    <sheet xmlns:r="http://schemas.openxmlformats.org/officeDocument/2006/relationships" name="SCHEDULE OF TRANSACTIONS WITH T" sheetId="90" state="visible" r:id="rId90"/>
    <sheet xmlns:r="http://schemas.openxmlformats.org/officeDocument/2006/relationships" name="SCHEDULE OF NET REVENUES FROM M" sheetId="91" state="visible" r:id="rId91"/>
    <sheet xmlns:r="http://schemas.openxmlformats.org/officeDocument/2006/relationships" name="SCHEDULE OF NET REVENUES FROM92" sheetId="92" state="visible" r:id="rId92"/>
  </sheets>
  <definedNames/>
  <calcPr calcId="124519" fullCalcOnLoad="1"/>
</workbook>
</file>

<file path=xl/sharedStrings.xml><?xml version="1.0" encoding="utf-8"?>
<sst xmlns="http://schemas.openxmlformats.org/spreadsheetml/2006/main" uniqueCount="968">
  <si>
    <t>Document and Entity Information - shares</t>
  </si>
  <si>
    <t>6 Months Ended</t>
  </si>
  <si>
    <t>Jun. 30, 2018</t>
  </si>
  <si>
    <t>Aug. 19, 2018</t>
  </si>
  <si>
    <t>Document Type</t>
  </si>
  <si>
    <t>10-Q</t>
  </si>
  <si>
    <t>Amendment Flag</t>
  </si>
  <si>
    <t>false</t>
  </si>
  <si>
    <t>Document Period End Date</t>
  </si>
  <si>
    <t>Jun. 30,
		2018</t>
  </si>
  <si>
    <t>Trading Symbol</t>
  </si>
  <si>
    <t>cbak</t>
  </si>
  <si>
    <t>Entity Registrant Name</t>
  </si>
  <si>
    <t>CBAK Energy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t>
  </si>
  <si>
    <t>Dec. 31, 2017</t>
  </si>
  <si>
    <t>Current assets</t>
  </si>
  <si>
    <t>Cash and cash equivalents</t>
  </si>
  <si>
    <t>Pledged deposits</t>
  </si>
  <si>
    <t>Trade accounts and bills receivable, net</t>
  </si>
  <si>
    <t>Inventories</t>
  </si>
  <si>
    <t>Prepayments and other receivables</t>
  </si>
  <si>
    <t>Prepaid land use rights, current portion</t>
  </si>
  <si>
    <t>Total current assets</t>
  </si>
  <si>
    <t>Property, plant and equipment, net</t>
  </si>
  <si>
    <t>Construction in progress</t>
  </si>
  <si>
    <t>Prepaid land use rights, non-current</t>
  </si>
  <si>
    <t>Intangible assets, net</t>
  </si>
  <si>
    <t>Total assets</t>
  </si>
  <si>
    <t>Current liabilities</t>
  </si>
  <si>
    <t>Current maturities of long-term bank loans</t>
  </si>
  <si>
    <t>Other short-term loans</t>
  </si>
  <si>
    <t>Trade accounts and bills payable</t>
  </si>
  <si>
    <t>Accrued expenses and other payables</t>
  </si>
  <si>
    <t>Payables to former subsidiaries, net</t>
  </si>
  <si>
    <t>Deferred government grants, current</t>
  </si>
  <si>
    <t>Total current liabilities</t>
  </si>
  <si>
    <t>Long-term bank loans, net of current maturities</t>
  </si>
  <si>
    <t>Deferred government grants, non-current</t>
  </si>
  <si>
    <t>Product warranty provision</t>
  </si>
  <si>
    <t>Long term tax payable</t>
  </si>
  <si>
    <t>Total liabilities</t>
  </si>
  <si>
    <t>Commitments and contingencies</t>
  </si>
  <si>
    <t>Shareholders' equity (deficit)</t>
  </si>
  <si>
    <t>Common stock $0.001 par value; 500,000,000 authorized ; 26,367,523 issued and 26,223,317 outstanding as of December 31, 2017, 26,401,022 issued and 26,256,816 outstanding as of June 30, 2018</t>
  </si>
  <si>
    <t>Donated shares</t>
  </si>
  <si>
    <t>Additional paid-in capital</t>
  </si>
  <si>
    <t>Statutory reserves</t>
  </si>
  <si>
    <t>Accumulated deficit</t>
  </si>
  <si>
    <t>Accumulated other comprehensive loss</t>
  </si>
  <si>
    <t>Stockholders' Equity before Treasury stock</t>
  </si>
  <si>
    <t>Less: Treasury shares</t>
  </si>
  <si>
    <t>Total shareholders' equity (deficit)</t>
  </si>
  <si>
    <t>Non-controlling interests</t>
  </si>
  <si>
    <t>Total equity (deficit)</t>
  </si>
  <si>
    <t>Total liabilities and shareholders' equity (deficit)</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 comprehensive income (loss) - USD ($)</t>
  </si>
  <si>
    <t>3 Months Ended</t>
  </si>
  <si>
    <t>Jun. 30, 2017</t>
  </si>
  <si>
    <t>Net revenues</t>
  </si>
  <si>
    <t>Cost of revenues</t>
  </si>
  <si>
    <t>Gross profit (loss)</t>
  </si>
  <si>
    <t>Operating expenses:</t>
  </si>
  <si>
    <t>Research and development expenses</t>
  </si>
  <si>
    <t>Sales and marketing expenses</t>
  </si>
  <si>
    <t>General and administrative expenses</t>
  </si>
  <si>
    <t>Total operating expenses</t>
  </si>
  <si>
    <t>Operating loss</t>
  </si>
  <si>
    <t>Finance expenses, net</t>
  </si>
  <si>
    <t>Other expenses, net</t>
  </si>
  <si>
    <t>Loss before income tax</t>
  </si>
  <si>
    <t>Income tax expense</t>
  </si>
  <si>
    <t>Net loss</t>
  </si>
  <si>
    <t>Less: Net loss attributable to non-controlling interest</t>
  </si>
  <si>
    <t>Net loss attributable to CBAK Energy Technology, Inc.</t>
  </si>
  <si>
    <t>Other comprehensive income</t>
  </si>
  <si>
    <t>- Foreign currency translation adjustment</t>
  </si>
  <si>
    <t>Comprehensive loss</t>
  </si>
  <si>
    <t>Less: Comprehensive loss attributable to non-controlling interest</t>
  </si>
  <si>
    <t>Comprehensive loss attributable to CBAK Energy Technology, Inc.</t>
  </si>
  <si>
    <t>Loss per share</t>
  </si>
  <si>
    <t>- Basic and diluted</t>
  </si>
  <si>
    <t>Weighted average number of shares of common stock:</t>
  </si>
  <si>
    <t>Condensed consolidated statements of changes in shareholders equity (deficit) - USD ($)</t>
  </si>
  <si>
    <t>Common stock issued [Member]</t>
  </si>
  <si>
    <t>Donated shares [Member]</t>
  </si>
  <si>
    <t>Additional paid-in capital [Member]</t>
  </si>
  <si>
    <t>Statutory reserves [Member]</t>
  </si>
  <si>
    <t>Accumulated deficit [Member]</t>
  </si>
  <si>
    <t>Accumulated other comprehensive loss [Member]</t>
  </si>
  <si>
    <t>Non-Controlling Interest [Member]</t>
  </si>
  <si>
    <t>Treasury shares [Member]</t>
  </si>
  <si>
    <t>Total</t>
  </si>
  <si>
    <t>Beginning Balance at Dec. 31, 2016</t>
  </si>
  <si>
    <t>Beginning Balance (Shares) at Dec. 31, 2016</t>
  </si>
  <si>
    <t>Common stock issued to investors</t>
  </si>
  <si>
    <t>Common stock issued to investors (Shares)</t>
  </si>
  <si>
    <t>Share-based compensation for employee and director stock awards</t>
  </si>
  <si>
    <t>Common stock issued to employees and directors for stock awards</t>
  </si>
  <si>
    <t>Common stock issued to employees and directors for stock awards (Shares)</t>
  </si>
  <si>
    <t>Foreign currency translation adjustment</t>
  </si>
  <si>
    <t>Ending Balance at Jun. 30, 2017</t>
  </si>
  <si>
    <t>Ending Balance (Shares) at Jun. 30, 2017</t>
  </si>
  <si>
    <t>Beginning Balance at Dec. 31, 2017</t>
  </si>
  <si>
    <t>Beginning Balance (Shares) at Dec. 31, 2017</t>
  </si>
  <si>
    <t>Capital contribution from non-controlling interests of a subsidiary</t>
  </si>
  <si>
    <t>Ending Balance at Jun. 30, 2018</t>
  </si>
  <si>
    <t>Ending Balance (Shares) at Jun. 30, 2018</t>
  </si>
  <si>
    <t>Condensed Consolidated statements of cash flows - USD ($)</t>
  </si>
  <si>
    <t>Cash flows from operating activities</t>
  </si>
  <si>
    <t>Adjustments to reconcile net loss to net cash (used in) provided by operating activities:</t>
  </si>
  <si>
    <t>Depreciation and amortization</t>
  </si>
  <si>
    <t>Provision for doubtful debts</t>
  </si>
  <si>
    <t>Write-down of inventories</t>
  </si>
  <si>
    <t>Share-based compensation</t>
  </si>
  <si>
    <t>Exchange gain</t>
  </si>
  <si>
    <t>Changes in operating assets and liabilities:</t>
  </si>
  <si>
    <t>Trade accounts and bills receivable</t>
  </si>
  <si>
    <t>Income taxes payable</t>
  </si>
  <si>
    <t>Trade receivable from and payables to former subsidiaries</t>
  </si>
  <si>
    <t>Net cash (used in) provided by operating activities</t>
  </si>
  <si>
    <t>Cash flows from investing activities</t>
  </si>
  <si>
    <t>Purchases of property, plant and equipment and construction in progress</t>
  </si>
  <si>
    <t>Net cash used in investing activities</t>
  </si>
  <si>
    <t>Cash flows from financing activities</t>
  </si>
  <si>
    <t>Advances from investors</t>
  </si>
  <si>
    <t>Proceeds from bank borrowings</t>
  </si>
  <si>
    <t>Repayment of bank borrowings</t>
  </si>
  <si>
    <t>Borrowings from unrelated parties</t>
  </si>
  <si>
    <t>Repayment of borrowings to unrelated parties</t>
  </si>
  <si>
    <t>Borrowings from related parties</t>
  </si>
  <si>
    <t>Repayment of borrowings from related parties</t>
  </si>
  <si>
    <t>Proceeds from issuance of common stock</t>
  </si>
  <si>
    <t>Net cash provided by financing activities</t>
  </si>
  <si>
    <t>Effect of exchange rate changes on cash and cash equivalents, and restricted cash</t>
  </si>
  <si>
    <t>Net increase in cash and cash equivalents, and restricted cash</t>
  </si>
  <si>
    <t>Cash and cash equivalents, and restricted cash at the beginning of period</t>
  </si>
  <si>
    <t>Cash and cash equivalents, and restricted cash at the end of period</t>
  </si>
  <si>
    <t>Non-cash transactions:</t>
  </si>
  <si>
    <t>Transfer of construction in progress to property, plant and equipment</t>
  </si>
  <si>
    <t>Cash paid during the period for:</t>
  </si>
  <si>
    <t>Income taxes</t>
  </si>
  <si>
    <t>Interest, net of amounts capitalized</t>
  </si>
  <si>
    <t>Principal Activities, Basis of Presentation and Organization</t>
  </si>
  <si>
    <t>Principal Activities, Basis of Presentation and Organization [Text Block]</t>
  </si>
  <si>
    <t>1.
Principal Activities, Basis of Presentation and Organization
Principal Activities
CBAK Energy Technolog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January 16, 2017, the name of the Company was changed to CBAK Energy Technology, Inc. The trading symbol of the Company's common stock remains as “CBAK”.
On January 16, 2017, the Board of Directors of the Company approved a change in the Company’s fiscal year end from September 30 to December 31.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June 30, 2018,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Note 19(i)). Pursuant to CBAK Trading’s articles of association and relevant PRC regulations, BAK Asia was required to contribute the capital to CBAK Trading on or before August 14, 2015. On March 7, 2017, the name of Dalian BAK Trading Co., Ltd was changed to Dalian CBAK Trading Co., Ltd (“CBAK Trading”). Up to the date of this report, the Company has contributed $100,000 to CBAK Trading in cash.
On December 27, 2013, Dalian BAK Power Battery Co., Ltd was established as a wholly owned subsidiary of BAK Asia with a registered capital of $30,000,000 (Note 19(i)).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Up to the date of this report, the Company has contributed $29,999,978 to CBAK Power through injection of a series of patents and cash.
On May 4, 2018, CBAK New Energy (Suzhou) Co., Ltd (“CBAK Suzhou”) was established as a 90% owned subsidiary of CBAK Power with a registered capital of RMB10,000,000 (approximately $1.5 million). The remaining 10% equity interest were were held by certain employees of CBAK Suzhou. Pursuant to CBAK Suzhou’s articles of association and relevant PRC regulations, CBAK Power was required to contribute the capital to CBAK Suzhou on or before December 31, 2019. Up to the date of this report, the Company has contributed RMB3.3 million (approximately $0.5 million), and the other shareholders have contributed RMB40,000 ($6,045), to CBAK Suzhou through injection of a series of cash.
The Company’s condensed consolidated financial statements have been prepared under US GAAP.
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December 31, 2017,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December 31, 2017.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Battery”), BAK International (Tianjin) Ltd. (“BAK Tianjin”), Tianjin Chenhao Technological Development Limited (a subsidiary of BAK Tianjin established on May 8, 2014,“Tianjin Chenhao”), BAK Battery Canada Ltd. (“BAK Canada”), BAK Europe GmbH (“BAK Europe”) and BAK Telecom India Private Limited (“BAK India”), effective on June 30, 2014, and as of June 30, 2018,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and iv) CBAK New Energy (Suzhou) Co., Ltd. (“CBAK Suzhou”), a 90% owned limited liability company established on May 4, 2018 in the PRC.
The Company continued its business and continued to generate revenues from sale of batteries via subcontracting the production to BAK Tianjin, a former subsidiary before the completion of construction and operation of its facility in Dalian. BAK Tianjin had become a supplier of the Company until September 2016 when BAK Tianjin ceased production, and the Company does not have any significant benefits or liability from the operating results of BAK Tianjin except the normal risk with any major supplier.
As of the date of this report, Mr. Xiangqian Li is no longer a director of BAK International and BAK Tianjin. He remained as a director of Shenzhen BAK and BAK Battery.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June 30, 2018, Mr. Yunfei Li held 3,806,018 shares or 14.51% of the Company’s outstanding stock, and Mr. Xiangqian Li held none of the Company’s outstanding stock.
The Company had a working capital deficiency, accumulated deficit from recurring net losses and short-term debt obligations as of December 31, 2017 and June 30, 2018.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8,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February 17, 2017, the Company signed investment agreements with eight investors (including Mr. Yunfei Li, the Company’s CEO, and seven of the Company’s existing shareholders) whereby the investors agreed to subscribe new shares of the Company totaling $10 million. Pursuant to the investment agreements, in January 2017 the 8 investors paid the Company a total of $2.06 million as down payments. Mr. Yunfei Li agrees to subscribe new shares of the Company totaled $1,120,000 and made down payment of $225,784 in January 2017. On April 1, April 21, April 26 and May 10, 2017, the Company received $1,999,910, $3,499,888, $1,119,982 and $2,985,497 from these investors, respectively. On May 31, 2017, the Company entered into a securities purchase agreement with the eight investors, pursuant to which the Company agreed to issue an aggregate of 6,403,518 shares of common stock to these investors, at a purchase price of $1.50 per share, for an aggregate price of $9.6 million, among which 746,018 shares issued to Mr. Yunfei Li. On June 22, 2017, the Company issued the shares to the investors.
As of June 30, 2018, the Company had aggregate interest-bearing bank loans of approximately $22.6 million, due in 2019 to 2021, in addition to approximately $102.1 million of other current liabilities.
As of June 30, 2018, the Company had unutilized committed banking facilities of $14.4 million.
The Company is currently expanding its product lines and manufacturing capacity in its Dalian plant, which requires more funding to finance the expansion. The Company plans to raise additional funds through banks borrowings and equity financing in the future to meet its daily cash demands, if required.
However, there can be no assurance that the Company will be successful in obtaining further financing. The Company expects that it will be able to secure more potential orders from the new energy market, especially from the electric car market. The Company believes that with the booming future market demand in high power lithium ion products, it can continue as a going concern and return to profitability.
The accompanying condensed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
Revenue Recognition
In May 2014 the Financial Accounting Standards Board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Recently Issued Accounting Standard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on a retrospective transition method to each period presented. The Company has adopted the guidance retrospectively to each period presented. The adoption does not have any material effect on the presentation of its unaudited consolidated statements of cash flow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adopted this guidance for the reporting period beginning January 1, 2018, which did not have a material impact on its financial statements or disclosure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The Company has adopted the guidance retrospectively to each period presented. The adoption of this standard does not have a material impact on our consolidated financial statements, but resulted in restricted cash being included with cash and cash equivalents when reconciling the beginning-of-period and end-of-period total amounts shown on the statements of cash flow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adopted this guidance for the reporting period beginning January 1, 2018, which did not have a material impact on its financial statements or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May 2017, the FASB issued ASU No. 2017-09, “Compensation – Stock Compensation (Topic 718): Scope of Modification Accounting,” which provides guidance about which changes to the terms or conditions of a share-based payment award require an entity to apply modification accounting in ASC 718. Under the new guidance, modification accounting is required only if the fair value, the vesting conditions, or the classification of the award (as equity or liability) changes as a result of the change in terms or conditions. For all entities, the ASU is effective for annual reporting periods, including interim periods within those annual reporting periods, beginning after December 15, 2017. Early adoption is permitted, including adoption in any interim period. The Company adopted this guidance for the reporting period beginning January 1, 2018, which did not have a material impact on its financial statements or disclosures.
Other accounting standards that have been issued or proposed by the FASB or other standards-setting bodies that do not require adoption until a future date are not expected to have a material impact on the Company’s condensed consolidated financial statements upon adoption.</t>
  </si>
  <si>
    <t>Pledged deposits [Text Block]</t>
  </si>
  <si>
    <t>2.
Pledged deposits Pledged deposits as of December 31, 2017 and June 30, 2018 consisted of the following:
December 31,
June 30,
2017
2018
Pledged deposits with bank for:
Bills payable $
123,116
$
4,155,461
Letters of credit
7,685,213
7,554,468
Others*
1,295,849
1,273,803
$
9,104,178
$
12,983,732
*
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273,803
(RMB8,430,792), including construction costs of $1.0
million (RMB6.3
million), interest of $30,934
(RMB0.2
million) and compensation of $0.3
million (RMB1.9
million), which we already accrued for as of September 30, 2016. On September 7, 2016, upon the request of Shenzhen Huijie, the Court froze CBAK Power’s bank deposits totaling $1,273,803
(RMB8,430,792) for a period of one year. Further on September 1, 2017, upon the request of Shenzhen Huijie, the Court froze the bank deposits for another one year until August 31, 2018.</t>
  </si>
  <si>
    <t>Trade Accounts and Bills Receivable, net</t>
  </si>
  <si>
    <t>Trade Accounts and Bills Receivable, net [Text Block]</t>
  </si>
  <si>
    <t>3.
Trade Accounts and Bills Receivable, net Trade accounts and bills receivable as of December 31, 2017 and June 30, 2018 consisted of the following:
December 31,
June 30,
2017
2018
Trade accounts receivable $
42,095,211
$
29,538,119
Less: Allowance for doubtful accounts
(3,700,922
)
(3,623,830
)
38,394,289
25,914,289
Bills receivable
19,124,323
5,864,148
$
57,518,612
$
31,778,437
An analysis of the allowance for doubtful accounts is as follows:
December 31,
June 30,
2017
2018
Balance at beginning of period $
2,761,144
$
3,700,922
Provision for the period
839,917
198,619
Reversal - recoveries by cash
(114,542
)
(213,309
)
Charged (credited) to consolidated statements of operations and comprehensive (loss) income
725,375
(14,690
)
Foreign exchange adjustment
214,403
(62,402
)
Balance at end of period $
3,700,922
$
3,623,830</t>
  </si>
  <si>
    <t>Inventories [Text Block]</t>
  </si>
  <si>
    <t>4.
Inventories Inventories as of December 31, 2017 and June 30, 2018 consisted of the following:
December 31,
June 30,
2017
2018
Raw materials $
1,814,704
$
1,826,433
Work in progress
2,188,193
1,634,652
Finished goods
5,829,508
7,229,883
$
9,832,405
$
10,690,968
During the three months ended June 30, 2017 and 2018, write-downs of obsolete inventories to lower of cost or market of $848,247
and $nil, respectively, were charged to cost of revenues.
During the six months ended June 30, 2017 and 2018, write-downs of obsolete inventories to lower of cost or market of $998,403
and $1,999, respectively, were charged to cost of revenues.</t>
  </si>
  <si>
    <t>Prepayments and Other Receivables</t>
  </si>
  <si>
    <t>Prepayments and Other Receivables [Text Block]</t>
  </si>
  <si>
    <t>5.
Prepayments and Other Receivables Prepayments and other receivables as of December 31, 2017 and June 30, 2018 consisted of the following:
December 31,
June 30,
2017
2018
Value added tax recoverable $
5,963,506
$
6,185,637
Prepayments to suppliers
706,488
722,526
Deposits
25,922
60,049
Staff advances
59,942
90,365
Prepaid operating expenses
185,690
494,056
Others
37,262
-
6,978,810
7,552,633
Less: Allowance for doubtful accounts
(7,000
)
(7,000
)
$
6,971,810
$
7,545,633</t>
  </si>
  <si>
    <t>Payables to Former Subsidiaries</t>
  </si>
  <si>
    <t>Payables to Former Subsidiaries [Text Block]</t>
  </si>
  <si>
    <t>6.
Payables to Former Subsidiaries Payable to former subsidiaries as of December 31, 2017 and June 30, 2018 consisted of the following:
December 31,
June 30,
2017
2018
BAK Tianjin $
282,682
$
241,691
BAK Shenzhen
22,020,039
15,479,515
$
22,302,721
$
15,721,206
Balance as of December 31, 2017 and June 30, 2018 consisted of payables for purchase of inventories from BAK Tianjin and Shenzhen BAK. From time to time, the Company purchased products from these former subsidiaries that they did not produce to meet the needs of its customers.</t>
  </si>
  <si>
    <t>Property, Plant and Equipment, net</t>
  </si>
  <si>
    <t>Property, Plant and Equipment, net [Text Block]</t>
  </si>
  <si>
    <t>7.
Property, Plant and Equipment, net Property, plant and equipment as of December 31, 2017 and June 30, 2018 consisted of the following:
December 31,
June 30,
2017
2018
Buildings $
24,979,022
$
24,554,063
Machinery and equipment
13,977,734
18,358,651
Office equipment
184,014
199,888
Motor vehicles
206,190
228,172
39,346,960
43,340,774
Impairment
(1,010,216
)
(993,029
)
Accumulated depreciation
(3,371,234
)
(4,381,956
)
Carrying amount $
34,965,510
$
37,965,789
During the three months ended June 30, 2017 and 2018, the Company incurred depreciation expense of $328,823
and $578,156, respectively
During the six months ended June 30, 2017 and 2018, the Company incurred depreciation expense of $620,695
and $1,110,369, respectively
The Company has not yet obtained the property ownership certificates of the buildings in its Dalian manufacturing facilities with a carrying amount of $23,670,773
and $22,924,970
as of December 31, 2017 and June 30, 2018,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during the three and six months ended June 30, 2017 and 2018.</t>
  </si>
  <si>
    <t>Construction in Progress</t>
  </si>
  <si>
    <t>Construction in Progress [Text Block]</t>
  </si>
  <si>
    <t>8.
Construction in Progress Construction in progress as of December 31, 2017 and June 30, 2018 consisted of the following:
December 31,
June 30,
2017
2018
Construction in progress $
24,288,889
$
22,039,835
Prepayment for acquisition of property, plant and equipment
740,401
4,326,671
Carrying amount $
25,029,290
$
26,366,506
Construction in progress as of December 31, 2017 and June 30, 2018 was mainly comprised of capital expenditures for the construction of the facilities and production lines of CBAK Power.
For the three months ended June 30, 2017 and 2018, the Company capitalized interest of $344,552
and $357,779, respectively, to the cost of construction in progress.
For the six months ended June 30, 2017 and 2018, the Company capitalized interest of $703,512
and $716,708, respectively, to the cost of construction in progress.</t>
  </si>
  <si>
    <t>Prepaid Land Use Rights, net</t>
  </si>
  <si>
    <t>Prepaid Land Use Rights, net [Text Block]</t>
  </si>
  <si>
    <t>9.
Prepaid Land Use Rights, net Prepaid land use rights as of December 31, 2017 and June 30, 2018 consisted of the followings:
December 31,
June 30,
2017
2018
Prepaid land use rights $
8,634,993
$
8,488,089
Accumulated amortization
(590,058
)
(664,900
)
$
8,044,935
$
7,823,189
Less: Classified as current assets
(172,700
)
(169,762
)
$
7,872,235
$
7,653,427
Pursuant to a land use rights acquisition agreement dated August 10, 2014, the Company acquired the rights to use a piece of land with an area of
153,832
m
2
Amortization expenses of the prepaid land use rights were $40,934
and $44,068
for the three months ended June 30, 2017 and 2018 and $81,712
and $88,242
for the six months ended June 30, 2017 and 2018, respectively.</t>
  </si>
  <si>
    <t>Intangible Assets, net</t>
  </si>
  <si>
    <t>Intangible Assets, net [Text Block]</t>
  </si>
  <si>
    <t>10.
Intangible Assets, net Intangible assets as of December 31, 2017 and June 30, 2018 consisted of the followings:
December 31,
June 30,
2017
2018
Computer software at cost $
27,340
$
26,875
Accumulated amortization
(7,291
)
(8,510
)
$
20,049
$
18,365
Amortization expenses were $647
and $698
for the three months ended June 30, 2017 and 2018 and $1,293
and $1,397
for the six months ended June 30, 2017 and 2018, respectively.</t>
  </si>
  <si>
    <t>Trade Accounts and Bills Payable</t>
  </si>
  <si>
    <t>Trade Accounts and Bills Payable [Text Block]</t>
  </si>
  <si>
    <t>11.
Trade Accounts and Bills Payable Trade accounts and bills payable as of December 31, 2017 and June 30, 2018 consisted of the followings:
December 31,
June 30,
2017
2018
Trade accounts payable $
29,805,350
$
27,907,368
Bills payable
- Bank acceptance bills (Note 1)
34,025,080
24,887,205
- Commercial acceptance bills
1,786,113
4,237,738
$
65,616,543
$
57,032,311
All the bills payable are of trading nature and will mature within six months to one year from the issue date. The bank acceptance bills were pledged by:
(i)
the Company’s bank deposits (Note 2);and
(ii)
$19,047,471
and $5,864,148
of the Company’s bills receivable as of December 31, 2017 and June 30, 2018, respectively (Note 3).</t>
  </si>
  <si>
    <t>Loans</t>
  </si>
  <si>
    <t>Loans [Text Block]</t>
  </si>
  <si>
    <t>12.
Loans
Bank loans: Bank borrowings as of December 31, 2017 and June 30, 2018 consisted of the followings
December 31,
June 30,
2017
2018
Current maturities of long-term bank loans $
-
$
4,532,681
Long-term bank borrowings
19,489,702
18,024,960
$
19,489,702
$
22,557,641
On June 14, 2016, the Company renewed its banking facilities from Bank of Dandong for loans with a maximum amount of RMB130
million (approximately $19.6
million), including three-year long-term loans and three-year revolving bank acceptance and letters of credit bills for the period from June 13, 2016 to June 12, 2019. The banking facilities were guaranteed by Mr. Yunfei Li (“Mr. Li”), the Company’s CEO, and Ms. Qinghui Yuan, Mr. Li’s wife, Mr. Xianqian Li, the Company’s former CEO, Ms. Xiaoqiu Yu, the wife of the Company’s former CEO, Shenzhen BAK Battery Co., Ltd., the Company’s former subsidiary (“Shenzhen BAK”). Under the banking facilities, the Company borrowed various three-year term bank loans that totaled RMB126.8
million (approximately $19.2
million), bearing fixed interest at
7.2% per annum. The Company also borrowed various bank acceptance of RMB3.2
million (approximately $0.5
million) under the facilities. The Company repaid the loan and bank acceptance bills on June 12, 2018.
In the second quarter of 2018, the Company obtained another banking facilities from Bank of Dandong with bank acceptance bills of RMB5.0
million (approximately $0.8
million) for a term until October 17, 2018. As of June 30, 2018, the Company has borrowed a series of bank acceptance bills totaled RMB5.0
million (approximately $0.8
million) and pledged by $0.8
million bank deposit.
On July 6, 2016, the Company obtained banking facilities from Bank of Dalian for loans with a maximum amount of RMB10
million (approximately $1.5
million) and bank acceptance bills of RMB40
million (approximately $6.4
million) to July 5, 2017. The banking facilities were guaranteed by Mr. Li, the Company’s CEO, and Ms. Qinghui Yuan, Mr. Li’s wife, and Shenzhen BAK. Under the banking facilities, on July 6, 2016 the Company borrowed one year short-term loan of RMB10
million (approximately $1.5
million), bearing a fixed interest rate at
6.525% per annum. The Company also borrowed revolving bank acceptance totaled $6.4
million, and bank deposit of
50% was required to secure against these bank acceptance bills. The Company repaid the loan and bank acceptance bills in July and August 2017.
On November 9, 2017, the Company obtained banking facilities from China Everbright Bank Dalian Branch with a maximum amount of RMB100
million (approximately $15.1
million) with the term expiring on November 7, 2018. The banking facilities were secured by the
100% equity in CBAK Power held by BAK Asia. As of June 30, 2018, the Company borrowed a net letter of credit of RMB98.4
million (approximately $14.9
million) to November 5, 2018. Under the facilities, bank deposits of approximately
50% were required to secure against this letter of credit. The Company discounted this letter of credit of even date to China Everbright Bank at a rate of
4.505%.
On June 4, 2018, the Company obtained banking facilities from China Everbright Bank Dalian Branch with a maximum amount of RMB200
million (approximately $30.2
million) with the term from June 12, 2018 to June 10, 2021, bearing interest at
130% of benchmark rate of the People’s Bank of China (“PBOC”) for three-year long-term loans, at current rate
6.175% per annum. Under the facilities, the Company borrowed RMB126.0
million (approximately $19.0
million) and RMB23.3
million (approximately $3.5
million) on June 12 and June 20, 2018, respectively. The loans are repayable in six installments of RMB1.0
million ($0.12
million) on December 10, 2018, RMB29.0
million ($4.4
million) on June 10, 2019, RMB1.0
million ($0.12
million) on December 10, 2019, RMB89.0
million ($13.4
million) on June 10, 2020, RMB1.0
million ($0.12
million) on December 10, 2020 and RMB28.3
million ($4.34
million) on June 10, 2021. The facilities were secured by the Company’s land use rights, buildings, construction in progress, machinery and equipment.
On August 2, 2017, the Company obtained one-year term facilities from China Merchants Bank with a maximum amount of RMB100
million (approximately $15.1
million) including revolving loans, trade finance, notes discount, and acceptance of commercial bills etc. Any amount drawn under the facilities requires security in the form of cash or banking acceptance bills receivable of at least the same amount. Under the facilities, as of June 30, 2018, the Company borrowed a series of bank acceptance bills from China Merchants Bank totaled RMB55.2
million (approximately $8.3
million) and pledged $5.9
million bills receivables and $2.4
million bank deposits.
During the second quarter of 2018, the Company also obtained banking facilities from Industrial Bank Co., Ltd. Dalian Branch with bank acceptance bills of RMB6.2
million (approximately $0.9
million) for a term until December 21, 2018. As of June 30, 2018, the Company borrowed RMB6.2
million (approximately $0.9
million) bank acceptance bills and pledged RMB6.2
million (approximately $0.9
million) bank deposits.
The facilities were also secured by the Company’s assets with the following carrying amounts:
December 31,
June 30,
2017
2018
Pledged deposits (note 2) $
7,808,329
$
11,709,929
Prepaid land use rights (note 9)
8,044,935
7,823,189
Buildings
18,391,993
17,126,825
Machinery and equipment
2,374,748
6,858,285
Bills receivable (note 3)
19,047,471
5,864,148
$
55,667,476
$
49,382,376
As of June 30, 2018, the Company had unutilized committed banking facilities of $14.4
million.
During the three months ended June 30, 2017 and 2018, interest of $344,552
and $566,242, respectively, was incurred on the Company's bank borrowings.
During the six months ended June 30, 2017 and 2018, interest of
703,512
and $1,096,698, respectively, was incurred on the Company's bank borrowings.
Other Short-term Loans Other short-term loans as of December 31, 2017 and June 30, 2018 consisted of the following:
December 31,
June 30,
Note
2017
2018
Advance from related parties
– Tianjin BAK New Energy Research Institute Co., Ltd (“Tianjin New Energy”) (a) $
11,493,437
$
13,293,097
– Mr. Xiangqian Li, the Company’s Former CEO (b)
100,000
100,000
– Mr. Yunfei Li (c)
-
120,871
– Shareholders (d)
2,151,860
2,115,251
13,745,297
15,629,219
Advances from unrelated third party
– Mr. Wenwu Yu (e)
155,215
152,575
– Mr. Mingzhe Li (e)
44,269
43,515
– Ms. Longqian Peng (e)
691,669
679,902
891,153
875,992
$
14,636,450
$
16,505,211
(a)
The Company received advances from Tianjin New Energy, a related company under the control of Mr. Xiangqian Li, the Company’s former CEO, which was unsecured, non-interest bearing and repayable on demand. On November 1, 2016, Mr. Xiangqian Li ceased to be a shareholder but remained as a general manager of Tianjin New Energy.
(b)
Advances from Mr. Xiangqian Li, the Company’s former CEO, was unsecured, non-interest bearing and repayable on demand.
(c)
Advances from Mr. Yunfei Li, the Company’s CEO, was unsecured, non-interest bearing and repayable on demand.
(d)
The refundable deposits paid by certain shareholders in relation to share purchase (note 1) were unsecured, non-interest bearing and repayable on demand.
(e)
Advances from unrelated third parties were unsecured, non-interest bearing and repayable on demand.</t>
  </si>
  <si>
    <t>Accrued Expenses and Other Payables</t>
  </si>
  <si>
    <t>Accrued Expenses and Other Payables [Text Block]</t>
  </si>
  <si>
    <t>13.
Accrued Expenses and Other Payables Accrued expenses and other payables as of December 31, 2017 and June 30, 2018 consisted of the following:
December 31,
June 30,
2017
2018
Construction costs payable $
1,405,651
$
1,210,575
Equipment purchase payable
8,241,844
7,492,216
Liquidated damages (note a)
1,210,119
1,210,119
Accrued staff costs
1,804,546
2,061,859
Compensation costs (note 20(ii))
116,989
114,999
Customer deposits
270,923
45,323
Other payables and accruals
1,158,875
872,137
$
14,208,947
$
13,007,228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7 and June 30, 2018,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17 and June 30, 2018, the Company had settled the liquidated damages with all the investors and the remaining provision of approximately $159,000
was included in other payables and accruals.</t>
  </si>
  <si>
    <t>Deferred Government Grants</t>
  </si>
  <si>
    <t>Deferred Government Grants [Text Block]</t>
  </si>
  <si>
    <t>14.
Deferred Government Grants Deferred government grants as of December 31, 2017 and June 30, 2018 consist of the following:
December 31,
June 30,
2017
2018
Total government grants $
4,864,131
$
4,706,671
Less: Current portion
(152,003
)
(149,417
)
Non-current portion $
4,712,128
$
4,557,254
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For the year ended September 30, 2015, the Company recognized $23,103,427
as income after offset of the related removal expenditures of $1,004,027. No such income or offset was recognized in the three and six months ended June 30, 2017 and 2018.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The Company offset government grants of $36,029
and $38,787
for the three months ended June 30, 2017 and 2018 and $71,919
and $77,667
for the six months ended June 30, 2017 and 2018, respectively, against depreciation expenses of the Dalian facilities.</t>
  </si>
  <si>
    <t>Product Warranty Provision</t>
  </si>
  <si>
    <t>Product Warranty Provision [Text Block]</t>
  </si>
  <si>
    <t>15.
Product Warranty Provision
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t>
  </si>
  <si>
    <t>Income Taxes, Deferred Tax Assets and Deferred Tax Liabilities</t>
  </si>
  <si>
    <t>Income Taxes, Deferred Tax Assets and Deferred Tax Liabilities [Text Block]</t>
  </si>
  <si>
    <t>16.
Income Taxes, Deferred Tax Assets and Deferred Tax Liabilities
(a)
Income taxes in the condensed consolidated statements of comprehensive loss (income) The Company’s provision for income taxes expenses consisted of:
Three months ended June 30, Six months ended June 30,
2017
2018
2017
2018
PRC income tax:
Current $
-
$
-
$
-
$
-
Deferred
-
-
-
-
$
-
$
-
$
-
$
-
United States Tax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s management is still evaluating the effect of the U.S. Tax Reform on CBAK. Management may update its judgment of that effect based on its continuing evaluation and on future regulations or guidance issued by the U.S. Department of the Treasury, and specific actions the Company may take in the future. To the extent that portions of CBAK’s U.S. taxable income, such as Subpart F income or GILTI, are determined to be from sources outside of the U.S., subject to certain limitations, Sohu.com Inc. may be able to claim foreign tax credits to offset its U.S. income tax liabilities. If dividends that CBAK receives from its subsidiaries are determined to be from sources outside of the U.S., subject to certain limitations, CBAK will generally not be required to pay U.S. corporate income tax on those dividends. Any liabilities for U.S. corporate income tax will be accrued in the Company’s consolidated statements of comprehensive income and estimated tax payments will be made when required by U.S. law. No provision for income taxes in the United States or elsewhere has been made as CBAK had no taxable income for the three and six months ended June 30, 2017 and 2018.
Hong Kong Tax
PRC Tax A reconciliation of the provision for income taxes determined at the statutory income tax rate to the Company's income taxes is as follows:
Three months ended June 30, Six months ended June 30,
2017
2018
2017
2018
Loss before income taxes $
(3,753,380
) $
(3,445,688
) $
(5,821,596
) $
(6,013,521
)
United States federal corporate income tax rate
35%
21%
35%
21%
Income tax credit computed at United States statutory corporate income tax rate
(1,313,683
)
(723,594
)
(2,037,559
)
(1,262,839
)
Reconciling items:
Rate differential for PRC earnings
344,337
(129,077
)
505,764
(215,856
)
Non-deductible expenses
25,245
30,964
95,768
97,050
Share based payments
83,565
14,969
171,936
32,519
Valuation allowance on deferred tax assets
860,536
806,738
1,264,091
1,349,126
Income tax expenses $
-
$
-
$
-
$
-
(a)
Deferred tax assets and deferred tax liabilities The tax effects of temporary differences that give rise to significant portions of the deferred tax assets and liabilities As of December 31, 2017 and June 30, 2018 are presented below:
December 31,
June 30,
2017
2018
Deferred tax assets
Trade accounts receivable $
1,098,183
$
939,319
Inventories
1,772,444
1,661,809
Property, plant and equipment
781,227
882,078
Provision for product warranty
569,958
566,292
Net operating loss carried forward
25,892,299
27,449,376
Valuation allowance
(30,114,111
)
(31,498,874
)
Deferred tax assets, non-current $
-
$
-
Deferred tax liabilities, non-current $
-
$
-
As of December 31, 2017 and June 30, 2018, the Company’s U.S. entity had net operating loss carry forwards of $103,580,741, of which $102,293
available to reduce future taxable income which will expire in various years through 2035 and $103,478,448
available to offset capital gains recognized in the succeeding
5
tax years and the Company’s PRC subsidiaries had net operating loss carry forwards of $16,561,373
and $22,789,682, respectively, which will expire in various years through 2022.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18 through June 30, 2018 amount of unrecognized tax benefits excluding interest and penalties (“Gross UTB”) is as follows:
Gross UTB Surcharge Net UTB
Balance as of January 1, 2018 $
7,537,273
$
-
$
7,537,273
Decrease in unrecognized tax benefits taken in current period
(128,229
)
-
(128,229
)
Balance as of June 30, 2018 $
7,409,044
$
-
$
7,409,044
As of December 31, 2017 and June 30, 2018, the Company had not accrued any interest and penalties related to unrecognized tax benefits.</t>
  </si>
  <si>
    <t>Share-based Compensation</t>
  </si>
  <si>
    <t>Share-based Compensation [Text Block]</t>
  </si>
  <si>
    <t>17.
Share-based Compensation
Restricted Share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The Company recorded non-cash share-based compensation expense of $76,151
and $175,985
for three and six months ended June 30, 2017, in respect of the restricted shares granted on June 30, 2015, respectively.
The Company recorded non-cash share-based compensation expense of $nil
and $17,160
for three and six months ended June, 2018, in respect of the restricted shares granted on June 30, 2015, respectively.
As of June 30, 2018, non-vested restricted shares granted on June 30, 2015 are as follows:
Non-vested shares as of January 1, 2018
55,000
Granted
-
Vested
(55,000
)
Forfeited
-
Non-vested shares as of June 30, 2018
-
As of June 30, 2018, there was no unrecognized stock-based compensation associated with the above restricted shares. As of June 30, 2018,
247,501
vested shares were to be issued.
Restricted shares granted on April 19, 2016
On April 19, 2016, pursuant to the Company’s 2015 Equity Incentive Plan, the Compensation Committee of the Board of Directors of the Company (the “Compensation Committee”) granted an aggregate of
500,000
restricted shares of the Company’s common stock, par value $0.001
(the “Restricted Shares”),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The Company recorded non-cash share-based compensation expense of $162,608
and $315,262
for the three and six months ended June 30, 2017, in respect of the restricted shares granted on April 19, 2016, respectively.
The Company recorded non-cash share-based compensation expense of $71,281
and $137,694
for the three and six months ended June 30, 2018, in respect of the restricted shares granted on April 19, 2016, respectively.
As of June 30, 2018, non-vested restricted shares granted on April 19, 2016 are as follows:
Non-vested shares as of January 1, 2018
255,500
Granted
-
Vested
(104,332
)
Forfeited
(7,506
)
Non-vested shares as of June 30, 2018
143,662
As of June 30, 2018, there was unrecognized stock-based compensation of $102,997
associated with the above restricted shares. As of June 30, 2018,
156,499
vested shares were to be issued.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and six months ended June 30, 2017 and 2018.</t>
  </si>
  <si>
    <t>Loss Per Share</t>
  </si>
  <si>
    <t>Loss Per Share [Text Block]</t>
  </si>
  <si>
    <t>18.
Loss Per Share The following is the calculation of loss per share:
Three months ended June 30,
Six months ended June 30,
2017
2018
2017
2018
Net loss $
(3,753,380
) $
(3,445,688
) $
(5,821,596
) $
(6,013,521
)
Less: Net loss attributable to non-controlling interests
-
3,493
-
3,493
Net loss attributable to shareholders of CBAK Energy Technology, Inc
(3,753,380
)
(3,442,195
)
(5,821,596
)
(6,010,028
)
Weighted average shares used in basic and diluted computation (note)
20,402,083
26,557,617
20,059,236
26,530,419
Loss per share $
(0.18
) $
(0.13
) $
(0.29
) $
(0.23
)
Note:
Including
218,834
vested restricted shares granted pursuant to the 2015 Plan that were not yet issued for the three and six months ended June 30, 2017 and
404,000
vested restricted shares granted pursuant to the 2015 Plan that were not yet issued for the three and six months ended June 30, 2018.
For the three and six months ended June 30, 2017 and 2018,
479,666
and
143,662
unvested restricted shares were anti-dilutive and excluded from shares used in the diluted computation.</t>
  </si>
  <si>
    <t>Fair Value of Financial Instruments</t>
  </si>
  <si>
    <t>Fair Value of Financial Instruments [Text Block]</t>
  </si>
  <si>
    <t>19.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pledged deposits, trade accounts and bills receivable and payable, other receivables, balances with former subsidiaries, other short-term loans, short-term and long-term bank loans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t>20.
Commitments and Contingencies
(i)
Capital Commitments As of December 31, 2017 and June 30, 2018, the Company had the following contracted capital commitments:
December 31,
June 30,
2017
2018
For construction of buildings $
2,053,489
$
2,917,535
For purchases of equipment
-
6,965,824
Capital injection to CBAK Suzhou and CBAK Trading
Note
400,000
1,457,625
$
2,453,489
$
11,340,984
Note:
Initially, BAK Asia was required to pay the remaining capital within two years, of the date of issuance of the subsidiary’s business license according to PRC registration capital management rules. According to the revised PRC Companies Law which became effective on March 2014, the time requirement of the registered capital contribution has been abolished. As such, BAK Asia has its discretion to consider the timing of the registered capital contributions. On April and May 2017, Dalian BAK Power received $9,495,974
injected from BAK Asia. CBAK Power is required to pay the remaining capital of CBAK Suzhou on or before December 31, 2019 (Note 1).
(ii)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
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273,803
(RMB8,430,792), including construction costs of $1.0
million (RMB6.3
million, which the Company already accrued for at June 30, 2016), interest of $30,934
(RMB0.2
million) and compensation of $0.3
million (RMB1.9
million). On September 7, 2016, upon the request of Shenzhen Huijie for property preservation, the Court of Zhuanghe froze CBAK Power’s bank deposits totaling $1,273,803
(RMB8,430,792) for a period of one year. Further on September 1, 2017, upon the request of Shenzhen Huijie, the Court of Zhuanghe froze the bank deposits for another one year until August 31, 2018.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June 30, 2018. On July 24, 2017, CBAK Power filed an appellate petition to the Intermediate Peoples’ Court of Dalian (“Court of Dalian”) challenging the lower court’s judgement rendered on June 30, 2017. On November 17, 2017, the Court of Dalian rescind the original judgement and remand the case to the Court of Zhuanghe for retrial.
In late February 2018, CBAK Power received a notice from Court of Zhuanghe that Shenzhen Huijie filed another lawsuit against CBAK Power for the failure to perform pursuant to the terms of a fire-control contract. The plaintiff sought a total amount of RMB244,942
($37,008), including construction costs of RMB238,735($36,070) and interest of RMB6,207
($938), the Company has accrued for these amounts as of June 30, 2018.
In May 2017, CBAK Power filed a lawsuit in the Court of Zhuanghe against Pingxiang Anyuan Tourism Bus Manufacturing Co., Ltd., (“Anyuan Bus”) one of CBAK Power’s customers, for failure to pay pursuant to the terms of the sales contract. CBAK Power sought a total amount of RMB18,279,858, including goods amount of RMB17,428,000
($2,777,238) and interest of RMB851,858
($128,707). On December 19, 2017, the Court of Zhuanghe determined that Anyuan Bus should pay the goods amount of RMB17,428,000
and the interest until the goods amount was paid off, and a litigation fee of RMB131,480. The trial went into effect in February 2018 and is currently in the execution phase. As of December 31, 2017 and June 30, 2018, the Company had made a full provision against the receivable from Anyuan Bus of RMB17,428,000
($2,633,185).</t>
  </si>
  <si>
    <t>Concentrations and Credit Risk</t>
  </si>
  <si>
    <t>Concentrations and Credit Risk [Text Block]</t>
  </si>
  <si>
    <t>21.
Concentrations and Credit Risk
(a)
Concentrations
The Company had the following customers that individually comprised
10% or more of net revenue for the three months ended June 30, 2017 and 2018 as follows:
Three months ended June 30,
2017
2018
Customer A $
5,536,377
87.33%
$ * *
Customer B * *
2,540,634
41.99%
Customer C * *
1,469,592
24.29%
* Comprised less than
10% of net revenue for the respective period.
The Company had the following customers that individually comprised
10% or more of net revenue for the six months ended June 30, 2017 and 2018 as follows:
Six months ended June 30,
2017
2018
Customer A $
8,647,056
85.99%
$ * *
Customer B * *
3,702,680
39.55%
Customer C * *
1,474,860
15.75%
* Comprised less than
10% of net revenue for the respective period.
The Company had the following customers that individually comprised
10% or more of accounts receivable As of December 31, 2017 and June 30, 2018 as follows:
December 31, 2017
June 30, 2018
Customer A $
23,835,201
62.08%
$
14,191,574
54.76%
Customer B * *
3,485,960
13.45%
Customer C
4,664,285
12.15%
Customer D
4,855,518
12.65%
3,669,960
14.16%
* Comprised less than
10% of account receivable for the respective period.
For the three and six months ended June 30, 2017 and 2018, the Company recorded the following transactions:
Three months ended June 30, Six months ended June 30,
2017
2018
2017
2018
Purchase of inventories from
Shenzhen BAK $
1,916,928
$
111,548
$
4,279,372
$
111,548
Zhengzhou BAK Battery Co., Ltd*
9,074
2,116,111
21,531
2,116,111
Sales of finished goods to
BAK Tianjin
16,154
17,457
42,700
27,537
Shenzhen BAK
-
-
60,797
-
Zhengzhou BAK Battery Co., Ltd*
-
-
13,648
-
*Mr. Xiangqian Li, the former CEO, is a director of this company. As of June 30, 2018 and December 31, 2017, payable to Zhengzhou BAK Battery Co., Ltd were $2,381,546 and nil, respectively, was included in trade accounts and bills payable.
(b)
Credit Risk Financial instruments that potentially subject the Company to a significant concentration of credit risk consist primarily of cash and cash equivalents and pledged deposits. As of December 31, 2017 and June 30, 2018,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Segment Information</t>
  </si>
  <si>
    <t>Segment Information [Text Block]</t>
  </si>
  <si>
    <t>23.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After the disposal of BAK International and its subsidiaries (see Note 1), the Company focused on producing high-power lithium battery cells. Net revenues for the three and six months ended June 30, 2017 and 2018 were as follows:
Net revenues by product:
Three months ended June 30,
Six months ended June 30,
2017
2018
2017
2018
High power lithium batteries used in:
Electric vehicles $
5,806,971
$
1,753,521
$
9,064,743
$
1,818,883
Light electric vehicles
61,663
18,612
203,023
20,120
Uninterruptable supplies
470,625
4,278,169
787,637
7,524,096
Total $
6,339,259
$
6,050,302
$
10,055,403
$
9,363,099
Net revenues by geographic area:
Three months ended June 30,
Six months ended June 30,
2017
2018
2017
2018
Mainland China $
6,039,679
5,676,814
$
9,447,002
8,500,389
Europe
49,253
-
170,721
104,231
PRC Taiwan
134,562
98,701
219,373
99,025
Israel
114,817
122,997
217,359
506,769
USA
-
93,032
-
93,032
Others
948
58,758
948
59,653
Total $
6,339,259
$
6,050,302
$
10,055,403
$
9,363,099
Substantially all of the Company’s long-lived assets are located in the PRC.</t>
  </si>
  <si>
    <t>Pledged deposits (Tables)</t>
  </si>
  <si>
    <t>SCHEDULE OF PLEDGED DEPOSITS [Table Text Block]</t>
  </si>
  <si>
    <t>December 31,
June 30,
2017
2018
Pledged deposits with bank for:
Bills payable $
123,116
$
4,155,461
Letters of credit
7,685,213
7,554,468
Others*
1,295,849
1,273,803
$
9,104,178
$
12,983,732</t>
  </si>
  <si>
    <t>Trade Accounts and Bills Receivable, net (Tables)</t>
  </si>
  <si>
    <t>SCHEDULE OF TRADE ACCOUNTS RECEIVABLE [Table Text Block]</t>
  </si>
  <si>
    <t>December 31,
June 30,
2017
2018
Trade accounts receivable $
42,095,211
$
29,538,119
Less: Allowance for doubtful accounts
(3,700,922
)
(3,623,830
)
38,394,289
25,914,289
Bills receivable
19,124,323
5,864,148
$
57,518,612
$
31,778,437</t>
  </si>
  <si>
    <t>SCHEDULE OF ANALYSIS OF THE ALLOWANCE FOR DOUBTFUL ACCOUNTS [Table Text Block]</t>
  </si>
  <si>
    <t>December 31,
June 30,
2017
2018
Balance at beginning of period $
2,761,144
$
3,700,922
Provision for the period
839,917
198,619
Reversal - recoveries by cash
(114,542
)
(213,309
)
Charged (credited) to consolidated statements of operations and comprehensive (loss) income
725,375
(14,690
)
Foreign exchange adjustment
214,403
(62,402
)
Balance at end of period $
3,700,922
$
3,623,830</t>
  </si>
  <si>
    <t>Inventories (Tables)</t>
  </si>
  <si>
    <t>SCHEDULE OF INVENTORIES [Table Text Block]</t>
  </si>
  <si>
    <t>December 31,
June 30,
2017
2018
Raw materials $
1,814,704
$
1,826,433
Work in progress
2,188,193
1,634,652
Finished goods
5,829,508
7,229,883
$
9,832,405
$
10,690,968</t>
  </si>
  <si>
    <t>Prepayments and Other Receivables (Tables)</t>
  </si>
  <si>
    <t>SCHEDULE OF PREPAYMENTS AND OTHER RECEIVABLES [Table Text Block]</t>
  </si>
  <si>
    <t>December 31,
June 30,
2017
2018
Value added tax recoverable $
5,963,506
$
6,185,637
Prepayments to suppliers
706,488
722,526
Deposits
25,922
60,049
Staff advances
59,942
90,365
Prepaid operating expenses
185,690
494,056
Others
37,262
-
6,978,810
7,552,633
Less: Allowance for doubtful accounts
(7,000
)
(7,000
)
$
6,971,810
$
7,545,633</t>
  </si>
  <si>
    <t>Payables to Former Subsidiaries (Tables)</t>
  </si>
  <si>
    <t>Schedule of Trade Payable To a Former Subsidiary [Table Text Block]</t>
  </si>
  <si>
    <t>December 31,
June 30,
2017
2018
BAK Tianjin $
282,682
$
241,691
BAK Shenzhen
22,020,039
15,479,515
$
22,302,721
$
15,721,206</t>
  </si>
  <si>
    <t>Property, Plant and Equipment, net (Tables)</t>
  </si>
  <si>
    <t>SCHEDULE OF PROPERTY, PLANT AND EQUIPMENT [Table Text Block]</t>
  </si>
  <si>
    <t>December 31,
June 30,
2017
2018
Buildings $
24,979,022
$
24,554,063
Machinery and equipment
13,977,734
18,358,651
Office equipment
184,014
199,888
Motor vehicles
206,190
228,172
39,346,960
43,340,774
Impairment
(1,010,216
)
(993,029
)
Accumulated depreciation
(3,371,234
)
(4,381,956
)
Carrying amount $
34,965,510
$
37,965,789</t>
  </si>
  <si>
    <t>Construction in Progress (Tables)</t>
  </si>
  <si>
    <t>Schedule of Construction in Progress [Table Text Block]</t>
  </si>
  <si>
    <t>December 31,
June 30,
2017
2018
Construction in progress $
24,288,889
$
22,039,835
Prepayment for acquisition of property, plant and equipment
740,401
4,326,671
Carrying amount $
25,029,290
$
26,366,506</t>
  </si>
  <si>
    <t>Prepaid Land Use Rights, net (Tables)</t>
  </si>
  <si>
    <t>SCHEDULE OF PREPAID LAND USE RIGHTS [Table Text Block]</t>
  </si>
  <si>
    <t>December 31,
June 30,
2017
2018
Prepaid land use rights $
8,634,993
$
8,488,089
Accumulated amortization
(590,058
)
(664,900
)
$
8,044,935
$
7,823,189
Less: Classified as current assets
(172,700
)
(169,762
)
$
7,872,235
$
7,653,427</t>
  </si>
  <si>
    <t>Intangible Assets, net (Tables)</t>
  </si>
  <si>
    <t>SCHEDULE OF INTANGIBLE ASSETS [Table Text Block]</t>
  </si>
  <si>
    <t>December 31,
June 30,
2017
2018
Computer software at cost $
27,340
$
26,875
Accumulated amortization
(7,291
)
(8,510
)
$
20,049
$
18,365</t>
  </si>
  <si>
    <t>Trade Accounts and Bills Payable (Tables)</t>
  </si>
  <si>
    <t>Schedule of Other Short-term Loan [Table Text Block]</t>
  </si>
  <si>
    <t>December 31,
June 30,
2017
2018
Trade accounts payable $
29,805,350
$
27,907,368
Bills payable
- Bank acceptance bills (Note 1)
34,025,080
24,887,205
- Commercial acceptance bills
1,786,113
4,237,738
$
65,616,543
$
57,032,311</t>
  </si>
  <si>
    <t>Loans (Tables)</t>
  </si>
  <si>
    <t>SCHEDULE OF DEBT [Table Text Block]</t>
  </si>
  <si>
    <t>December 31,
June 30,
2017
2018
Current maturities of long-term bank loans $
-
$
4,532,681
Long-term bank borrowings
19,489,702
18,024,960
$
19,489,702
$
22,557,641</t>
  </si>
  <si>
    <t>SCHEDULE OF FACILITIES SECURED BY THE COMPANY'S ASSETS [Table Text Block]</t>
  </si>
  <si>
    <t>December 31,
June 30,
2017
2018
Pledged deposits (note 2) $
7,808,329
$
11,709,929
Prepaid land use rights (note 9)
8,044,935
7,823,189
Buildings
18,391,993
17,126,825
Machinery and equipment
2,374,748
6,858,285
Bills receivable (note 3)
19,047,471
5,864,148
$
55,667,476
$
49,382,376</t>
  </si>
  <si>
    <t>SCHEDULE OF ADVANCE FROM RELATED PARTIES [Table Text Block]</t>
  </si>
  <si>
    <t>December 31,
June 30,
Note
2017
2018
Advance from related parties
– Tianjin BAK New Energy Research Institute Co., Ltd (“Tianjin New Energy”) (a) $
11,493,437
$
13,293,097
– Mr. Xiangqian Li, the Company’s Former CEO (b)
100,000
100,000
– Mr. Yunfei Li (c)
-
120,871
– Shareholders (d)
2,151,860
2,115,251
13,745,297
15,629,219
Advances from unrelated third party
– Mr. Wenwu Yu (e)
155,215
152,575
– Mr. Mingzhe Li (e)
44,269
43,515
– Ms. Longqian Peng (e)
691,669
679,902
891,153
875,992
$
14,636,450
$
16,505,211</t>
  </si>
  <si>
    <t>Accrued Expenses and Other Payables (Tables)</t>
  </si>
  <si>
    <t>SCHEDULE OF ACCRUED EXPENSES AND OTHER PAYABLES [Table Text Block]</t>
  </si>
  <si>
    <t>December 31,
June 30,
2017
2018
Construction costs payable $
1,405,651
$
1,210,575
Equipment purchase payable
8,241,844
7,492,216
Liquidated damages (note a)
1,210,119
1,210,119
Accrued staff costs
1,804,546
2,061,859
Compensation costs (note 20(ii))
116,989
114,999
Customer deposits
270,923
45,323
Other payables and accruals
1,158,875
872,137
$
14,208,947
$
13,007,228</t>
  </si>
  <si>
    <t>Deferred Government Grants (Tables)</t>
  </si>
  <si>
    <t>Schedule of Deferred Government Grants [Table Text Block]</t>
  </si>
  <si>
    <t>December 31,
June 30,
2017
2018
Total government grants $
4,864,131
$
4,706,671
Less: Current portion
(152,003
)
(149,417
)
Non-current portion $
4,712,128
$
4,557,254</t>
  </si>
  <si>
    <t>Income Taxes, Deferred Tax Assets and Deferred Tax Liabilities (Tables)</t>
  </si>
  <si>
    <t>SCHEDULE OF INCOME TAXES [Table Text Block]</t>
  </si>
  <si>
    <t>Three months ended June 30, Six months ended June 30,
2017
2018
2017
2018
PRC income tax:
Current $
-
$
-
$
-
$
-
Deferred
-
-
-
-
$
-
$
-
$
-
$
-</t>
  </si>
  <si>
    <t>SCHEDULE OF INCOME TAX RECONCILIATION [Table Text Block]</t>
  </si>
  <si>
    <t>Three months ended June 30, Six months ended June 30,
2017
2018
2017
2018
Loss before income taxes $
(3,753,380
) $
(3,445,688
) $
(5,821,596
) $
(6,013,521
)
United States federal corporate income tax rate
35%
21%
35%
21%
Income tax credit computed at United States statutory corporate income tax rate
(1,313,683
)
(723,594
)
(2,037,559
)
(1,262,839
)
Reconciling items:
Rate differential for PRC earnings
344,337
(129,077
)
505,764
(215,856
)
Non-deductible expenses
25,245
30,964
95,768
97,050
Share based payments
83,565
14,969
171,936
32,519
Valuation allowance on deferred tax assets
860,536
806,738
1,264,091
1,349,126
Income tax expenses $
-
$
-
$
-
$
-</t>
  </si>
  <si>
    <t>SCHEDULE OF DEFERRED TAX ASSETS AND LIABILITIES [Table Text Block]</t>
  </si>
  <si>
    <t>December 31,
June 30,
2017
2018
Deferred tax assets
Trade accounts receivable $
1,098,183
$
939,319
Inventories
1,772,444
1,661,809
Property, plant and equipment
781,227
882,078
Provision for product warranty
569,958
566,292
Net operating loss carried forward
25,892,299
27,449,376
Valuation allowance
(30,114,111
)
(31,498,874
)
Deferred tax assets, non-current $
-
$
-
Deferred tax liabilities, non-current $
-
$
-</t>
  </si>
  <si>
    <t>Schedule of Unrecognized Tax Benefits [Table Text Block]</t>
  </si>
  <si>
    <t>Gross UTB Surcharge Net UTB
Balance as of January 1, 2018 $
7,537,273
$
-
$
7,537,273
Decrease in unrecognized tax benefits taken in current period
(128,229
)
-
(128,229
)
Balance as of June 30, 2018 $
7,409,044
$
-
$
7,409,044</t>
  </si>
  <si>
    <t>Share-based Compensation (Tables)</t>
  </si>
  <si>
    <t>Restricted shares granted on June 30, 2015 [Member]</t>
  </si>
  <si>
    <t>SCHEDULE OF NON-VESTED RESTRICTED SHARES [Table Text Block]</t>
  </si>
  <si>
    <t>Non-vested shares as of January 1, 2018
55,000
Granted
-
Vested
(55,000
)
Forfeited
-
Non-vested shares as of June 30, 2018
-</t>
  </si>
  <si>
    <t>Restricted shares granted on April 19, 2016 [Member]</t>
  </si>
  <si>
    <t>Non-vested shares as of January 1, 2018
255,500
Granted
-
Vested
(104,332
)
Forfeited
(7,506
)
Non-vested shares as of June 30, 2018
143,662</t>
  </si>
  <si>
    <t>Loss Per Share (Tables)</t>
  </si>
  <si>
    <t>Schedule of Earnings Per Share, Basic and Diluted [Table Text Block]</t>
  </si>
  <si>
    <t>Three months ended June 30,
Six months ended June 30,
2017
2018
2017
2018
Net loss $
(3,753,380
) $
(3,445,688
) $
(5,821,596
) $
(6,013,521
)
Less: Net loss attributable to non-controlling interests
-
3,493
-
3,493
Net loss attributable to shareholders of CBAK Energy Technology, Inc
(3,753,380
)
(3,442,195
)
(5,821,596
)
(6,010,028
)
Weighted average shares used in basic and diluted computation (note)
20,402,083
26,557,617
20,059,236
26,530,419
Loss per share $
(0.18
) $
(0.13
) $
(0.29
) $
(0.23
)</t>
  </si>
  <si>
    <t>Commitments and Contingencies (Tables)</t>
  </si>
  <si>
    <t>SCHEDULE OF CAPITAL COMMITMENTS [Table Text Block]</t>
  </si>
  <si>
    <t>December 31,
June 30,
2017
2018
For construction of buildings $
2,053,489
$
2,917,535
For purchases of equipment
-
6,965,824
Capital injection to CBAK Suzhou and CBAK Trading
Note
400,000
1,457,625
$
2,453,489
$
11,340,984</t>
  </si>
  <si>
    <t>Concentrations and Credit Risk (Tables)</t>
  </si>
  <si>
    <t>SCHEDULE OF REVENUE BY MAJOR CUSTOMERS BY REPORTING SEGMENTS [Table Text Block]</t>
  </si>
  <si>
    <t>Three months ended June 30,
2017
2018
Customer A $
5,536,377
87.33%
$ * *
Customer B * *
2,540,634
41.99%
Customer C * *
1,469,592
24.29%</t>
  </si>
  <si>
    <t>Six months ended June 30,
2017
2018
Customer A $
8,647,056
85.99%
$ * *
Customer B * *
3,702,680
39.55%
Customer C * *
1,474,860
15.75%</t>
  </si>
  <si>
    <t>SCHEDULE OF ACCOUNTS RECEIVABLE BY MAJOR CUSTOMER [Table Text Block]</t>
  </si>
  <si>
    <t>December 31, 2017
June 30, 2018
Customer A $
23,835,201
62.08%
$
14,191,574
54.76%
Customer B * *
3,485,960
13.45%
Customer C
4,664,285
12.15%
Customer D
4,855,518
12.65%
3,669,960
14.16%</t>
  </si>
  <si>
    <t>SCHEDULE OF TRANSACTIONS WITH THE FORMER SUBSIDIARIES [Table Text Block]</t>
  </si>
  <si>
    <t>Three months ended June 30, Six months ended June 30,
2017
2018
2017
2018
Purchase of inventories from
Shenzhen BAK $
1,916,928
$
111,548
$
4,279,372
$
111,548
Zhengzhou BAK Battery Co., Ltd*
9,074
2,116,111
21,531
2,116,111
Sales of finished goods to
BAK Tianjin
16,154
17,457
42,700
27,537
Shenzhen BAK
-
-
60,797
-
Zhengzhou BAK Battery Co., Ltd*
-
-
13,648
-</t>
  </si>
  <si>
    <t>Segment Information (Tables)</t>
  </si>
  <si>
    <t>SCHEDULE OF NET REVENUES FROM MANUFACTURE OF BATTERIES BY PRODUCTS [Table Text Block]</t>
  </si>
  <si>
    <t>Three months ended June 30,
Six months ended June 30,
2017
2018
2017
2018
High power lithium batteries used in:
Electric vehicles $
5,806,971
$
1,753,521
$
9,064,743
$
1,818,883
Light electric vehicles
61,663
18,612
203,023
20,120
Uninterruptable supplies
470,625
4,278,169
787,637
7,524,096
Total $
6,339,259
$
6,050,302
$
10,055,403
$
9,363,099</t>
  </si>
  <si>
    <t>SCHEDULE OF NET REVENUES FROM MANUFACTURE OF BATTERIES BY GEOGRAPHICAL AREAS [Table Text Block]</t>
  </si>
  <si>
    <t>Three months ended June 30,
Six months ended June 30,
2017
2018
2017
2018
Mainland China $
6,039,679
5,676,814
$
9,447,002
8,500,389
Europe
49,253
-
170,721
104,231
PRC Taiwan
134,562
98,701
219,373
99,025
Israel
114,817
122,997
217,359
506,769
USA
-
93,032
-
93,032
Others
948
58,758
948
59,653
Total $
6,339,259
$
6,050,302
$
10,055,403
$
9,363,099</t>
  </si>
  <si>
    <t>Principal Activities, Basis of Presentation and Organization (Narrative) (Details) - 6 months ended Jun. 30, 2018</t>
  </si>
  <si>
    <t>USD ($)$ / sharesshares</t>
  </si>
  <si>
    <t>CNY (¥)shares</t>
  </si>
  <si>
    <t>Principal Activities, Basis Of Presentation And Organization 1 | shares</t>
  </si>
  <si>
    <t>Principal Activities, Basis Of Presentation And Organization 2</t>
  </si>
  <si>
    <t>Principal Activities, Basis Of Presentation And Organization 3 | shares</t>
  </si>
  <si>
    <t>Principal Activities, Basis Of Presentation And Organization 4</t>
  </si>
  <si>
    <t>50.00%</t>
  </si>
  <si>
    <t>Principal Activities, Basis Of Presentation And Organization 5</t>
  </si>
  <si>
    <t>Principal Activities, Basis Of Presentation And Organization 6</t>
  </si>
  <si>
    <t>Principal Activities, Basis Of Presentation And Organization 7</t>
  </si>
  <si>
    <t>Principal Activities, Basis Of Presentation And Organization 8 | shares</t>
  </si>
  <si>
    <t>Principal Activities, Basis Of Presentation And Organization 9</t>
  </si>
  <si>
    <t>Principal Activities, Basis Of Presentation And Organization 10</t>
  </si>
  <si>
    <t>Principal Activities, Basis Of Presentation And Organization 11 | shares</t>
  </si>
  <si>
    <t>Principal Activities, Basis Of Presentation And Organization 12 | shares</t>
  </si>
  <si>
    <t>Principal Activities, Basis Of Presentation And Organization 13</t>
  </si>
  <si>
    <t>Principal Activities, Basis Of Presentation And Organization 14 | shares</t>
  </si>
  <si>
    <t>Principal Activities, Basis Of Presentation And Organization 15</t>
  </si>
  <si>
    <t>Principal Activities, Basis Of Presentation And Organization 16 | shares</t>
  </si>
  <si>
    <t>Principal Activities, Basis Of Presentation And Organization 17 | shares</t>
  </si>
  <si>
    <t>Principal Activities, Basis Of Presentation And Organization 18 | shares</t>
  </si>
  <si>
    <t>Principal Activities, Basis Of Presentation And Organization 19 | shares</t>
  </si>
  <si>
    <t>Principal Activities, Basis Of Presentation And Organization 20</t>
  </si>
  <si>
    <t>Principal Activities, Basis Of Presentation And Organization 21</t>
  </si>
  <si>
    <t>Principal Activities, Basis Of Presentation And Organization 22</t>
  </si>
  <si>
    <t>Principal Activities, Basis Of Presentation And Organization 23</t>
  </si>
  <si>
    <t>Principal Activities, Basis Of Presentation And Organization 24</t>
  </si>
  <si>
    <t>90.00%</t>
  </si>
  <si>
    <t>Principal Activities, Basis Of Presentation And Organization 25 | ¥</t>
  </si>
  <si>
    <t>Principal Activities, Basis Of Presentation And Organization 26</t>
  </si>
  <si>
    <t>Principal Activities, Basis Of Presentation And Organization 27</t>
  </si>
  <si>
    <t>10.00%</t>
  </si>
  <si>
    <t>Principal Activities, Basis Of Presentation And Organization 28 | ¥</t>
  </si>
  <si>
    <t>Principal Activities, Basis Of Presentation And Organization 29</t>
  </si>
  <si>
    <t>Principal Activities, Basis Of Presentation And Organization 30 | ¥</t>
  </si>
  <si>
    <t>Principal Activities, Basis Of Presentation And Organization 31</t>
  </si>
  <si>
    <t>Principal Activities, Basis Of Presentation And Organization 32 | shares</t>
  </si>
  <si>
    <t>Principal Activities, Basis Of Presentation And Organization 33 | $ / shares</t>
  </si>
  <si>
    <t>Principal Activities, Basis Of Presentation And Organization 34 | shares</t>
  </si>
  <si>
    <t>Principal Activities, Basis Of Presentation And Organization 35</t>
  </si>
  <si>
    <t>17.30%</t>
  </si>
  <si>
    <t>Principal Activities, Basis Of Presentation And Organization 36 | shares</t>
  </si>
  <si>
    <t>Principal Activities, Basis Of Presentation And Organization 37</t>
  </si>
  <si>
    <t>4.40%</t>
  </si>
  <si>
    <t>Principal Activities, Basis Of Presentation And Organization 38 | shares</t>
  </si>
  <si>
    <t>Principal Activities, Basis Of Presentation And Organization 39</t>
  </si>
  <si>
    <t>14.51%</t>
  </si>
  <si>
    <t>Principal Activities, Basis Of Presentation And Organization 40</t>
  </si>
  <si>
    <t>Principal Activities, Basis Of Presentation And Organization 41</t>
  </si>
  <si>
    <t>Principal Activities, Basis Of Presentation And Organization 42 | shares</t>
  </si>
  <si>
    <t>Principal Activities, Basis Of Presentation And Organization 43 | $ / shares</t>
  </si>
  <si>
    <t>Principal Activities, Basis Of Presentation And Organization 44</t>
  </si>
  <si>
    <t>Principal Activities, Basis Of Presentation And Organization 45</t>
  </si>
  <si>
    <t>Principal Activities, Basis Of Presentation And Organization 46 | shares</t>
  </si>
  <si>
    <t>Principal Activities, Basis Of Presentation And Organization 47 | $ / shares</t>
  </si>
  <si>
    <t>Principal Activities, Basis Of Presentation And Organization 48</t>
  </si>
  <si>
    <t>Principal Activities, Basis Of Presentation And Organization 49</t>
  </si>
  <si>
    <t>Principal Activities, Basis Of Presentation And Organization 50</t>
  </si>
  <si>
    <t>Principal Activities, Basis Of Presentation And Organization 51</t>
  </si>
  <si>
    <t>Principal Activities, Basis Of Presentation And Organization 52</t>
  </si>
  <si>
    <t>Principal Activities, Basis Of Presentation And Organization 53</t>
  </si>
  <si>
    <t>Principal Activities, Basis Of Presentation And Organization 54</t>
  </si>
  <si>
    <t>Principal Activities, Basis Of Presentation And Organization 55</t>
  </si>
  <si>
    <t>Principal Activities, Basis Of Presentation And Organization 56</t>
  </si>
  <si>
    <t>Principal Activities, Basis Of Presentation And Organization 57</t>
  </si>
  <si>
    <t>Principal Activities, Basis Of Presentation And Organization 58 | shares</t>
  </si>
  <si>
    <t>Principal Activities, Basis Of Presentation And Organization 59 | $ / shares</t>
  </si>
  <si>
    <t>Principal Activities, Basis Of Presentation And Organization 60</t>
  </si>
  <si>
    <t>Principal Activities, Basis Of Presentation And Organization 61 | shares</t>
  </si>
  <si>
    <t>Principal Activities, Basis Of Presentation And Organization 62</t>
  </si>
  <si>
    <t>Principal Activities, Basis Of Presentation And Organization 63</t>
  </si>
  <si>
    <t>Principal Activities, Basis Of Presentation And Organization 64</t>
  </si>
  <si>
    <t>Pledged deposits (Narrative) (Details) - 6 months ended Jun. 30, 2018</t>
  </si>
  <si>
    <t>USD ($)</t>
  </si>
  <si>
    <t>CNY (¥)</t>
  </si>
  <si>
    <t>Pledged Deposits 1 | $</t>
  </si>
  <si>
    <t>Pledged Deposits 2 | ¥</t>
  </si>
  <si>
    <t>Pledged Deposits 3 | $</t>
  </si>
  <si>
    <t>Pledged Deposits 4 | ¥</t>
  </si>
  <si>
    <t>Pledged Deposits 5 | $</t>
  </si>
  <si>
    <t>Pledged Deposits 6 | ¥</t>
  </si>
  <si>
    <t>Pledged Deposits 7 | $</t>
  </si>
  <si>
    <t>Pledged Deposits 8 | ¥</t>
  </si>
  <si>
    <t>Pledged Deposits 9 | $</t>
  </si>
  <si>
    <t>Pledged Deposits 10 | ¥</t>
  </si>
  <si>
    <t>Inventories (Narrative) (Details)</t>
  </si>
  <si>
    <t>Jun. 30, 2018USD ($)</t>
  </si>
  <si>
    <t>Property, Plant and Equipment, net (Narrative) (Details)</t>
  </si>
  <si>
    <t>Property, Plant And Equipment, Net 1</t>
  </si>
  <si>
    <t>Property, Plant And Equipment, Net 2</t>
  </si>
  <si>
    <t>Property, Plant And Equipment, Net 3</t>
  </si>
  <si>
    <t>Property, Plant And Equipment, Net 4</t>
  </si>
  <si>
    <t>Property, Plant And Equipment, Net 5</t>
  </si>
  <si>
    <t>Property, Plant And Equipment, Net 6</t>
  </si>
  <si>
    <t>Construction in Progress (Narrative) (Details)</t>
  </si>
  <si>
    <t>Construction In Progress 1</t>
  </si>
  <si>
    <t>Construction In Progress 2</t>
  </si>
  <si>
    <t>Construction In Progress 3</t>
  </si>
  <si>
    <t>Construction In Progress 4</t>
  </si>
  <si>
    <t>Prepaid Land Use Rights, net (Narrative) (Details) - 6 months ended Jun. 30, 2018 ¥ in Millions</t>
  </si>
  <si>
    <t>USD ($)yr</t>
  </si>
  <si>
    <t>CNY (¥)yr</t>
  </si>
  <si>
    <t>Prepaid Land Use Rights, Net 1</t>
  </si>
  <si>
    <t>Prepaid Land Use Rights, Net 2 | yr</t>
  </si>
  <si>
    <t>Prepaid Land Use Rights, Net 3</t>
  </si>
  <si>
    <t>Prepaid Land Use Rights, Net 4 | ¥</t>
  </si>
  <si>
    <t>Prepaid Land Use Rights, Net 5</t>
  </si>
  <si>
    <t>Prepaid Land Use Rights, Net 6 | ¥</t>
  </si>
  <si>
    <t>Prepaid Land Use Rights, Net 7</t>
  </si>
  <si>
    <t>Prepaid Land Use Rights, Net 8</t>
  </si>
  <si>
    <t>Prepaid Land Use Rights, Net 9</t>
  </si>
  <si>
    <t>Prepaid Land Use Rights, Net 10</t>
  </si>
  <si>
    <t>Intangible Assets, net (Narrative) (Details)</t>
  </si>
  <si>
    <t>Intangible Assets, Net 1</t>
  </si>
  <si>
    <t>Intangible Assets, Net 2</t>
  </si>
  <si>
    <t>Intangible Assets, Net 3</t>
  </si>
  <si>
    <t>Intangible Assets, Net 4</t>
  </si>
  <si>
    <t>Trade Accounts and Bills Payable (Narrative) (Details)</t>
  </si>
  <si>
    <t>Trade Accounts And Bills Payable 1</t>
  </si>
  <si>
    <t>Trade Accounts And Bills Payable 2</t>
  </si>
  <si>
    <t>Loans (Narrative) (Details) ¥ in Thousands</t>
  </si>
  <si>
    <t>Jun. 30, 2018CNY (¥)</t>
  </si>
  <si>
    <t>Loans 1 | ¥</t>
  </si>
  <si>
    <t>Loans 3 | ¥</t>
  </si>
  <si>
    <t>7.20%</t>
  </si>
  <si>
    <t>Loans 6 | ¥</t>
  </si>
  <si>
    <t>Loans 8 | ¥</t>
  </si>
  <si>
    <t>Loans 10 | ¥</t>
  </si>
  <si>
    <t>Loans 13 | ¥</t>
  </si>
  <si>
    <t>Loans 15 | ¥</t>
  </si>
  <si>
    <t>Loans 17 | ¥</t>
  </si>
  <si>
    <t>6.525%</t>
  </si>
  <si>
    <t>Loans 22 | ¥</t>
  </si>
  <si>
    <t>100.00%</t>
  </si>
  <si>
    <t>Loans 25 | ¥</t>
  </si>
  <si>
    <t>4.505%</t>
  </si>
  <si>
    <t>Loans 29 | ¥</t>
  </si>
  <si>
    <t>130.00%</t>
  </si>
  <si>
    <t>6.175%</t>
  </si>
  <si>
    <t>Loans 33 | ¥</t>
  </si>
  <si>
    <t>Loans 35 | ¥</t>
  </si>
  <si>
    <t>Loans 37 | ¥</t>
  </si>
  <si>
    <t>Loans 39 | ¥</t>
  </si>
  <si>
    <t>Loans 41 | ¥</t>
  </si>
  <si>
    <t>Loans 43 | ¥</t>
  </si>
  <si>
    <t>Loans 45 | ¥</t>
  </si>
  <si>
    <t>Loans 47 | ¥</t>
  </si>
  <si>
    <t>Loans 49 | ¥</t>
  </si>
  <si>
    <t>Loans 51 | ¥</t>
  </si>
  <si>
    <t>Loans 55 | ¥</t>
  </si>
  <si>
    <t>Loans 57 | ¥</t>
  </si>
  <si>
    <t>Loans 59 | ¥</t>
  </si>
  <si>
    <t>Accrued Expenses and Other Payables (Narrative) (Details)</t>
  </si>
  <si>
    <t>Jun. 30, 2018USD ($)$ / sharesshares</t>
  </si>
  <si>
    <t>Accrued Expenses And Other Payables 1</t>
  </si>
  <si>
    <t>Accrued Expenses And Other Payables 2</t>
  </si>
  <si>
    <t>Accrued Expenses And Other Payables 3 | shares</t>
  </si>
  <si>
    <t>Accrued Expenses And Other Payables 4 | $ / shares</t>
  </si>
  <si>
    <t>Accrued Expenses And Other Payables 5</t>
  </si>
  <si>
    <t>Accrued Expenses And Other Payables 6</t>
  </si>
  <si>
    <t>1.50%</t>
  </si>
  <si>
    <t>Accrued Expenses And Other Payables 7</t>
  </si>
  <si>
    <t>Accrued Expenses And Other Payables 8</t>
  </si>
  <si>
    <t>0.50%</t>
  </si>
  <si>
    <t>Accrued Expenses And Other Payables 9</t>
  </si>
  <si>
    <t>1.00%</t>
  </si>
  <si>
    <t>Accrued Expenses And Other Payables 10</t>
  </si>
  <si>
    <t>Accrued Expenses And Other Payables 11</t>
  </si>
  <si>
    <t>Deferred Government Grants (Narrative) (Details) - 6 months ended Jun. 30, 2018</t>
  </si>
  <si>
    <t>Deferred Government Grants 1 | ¥</t>
  </si>
  <si>
    <t>Deferred Government Grants 2</t>
  </si>
  <si>
    <t>Deferred Government Grants 3</t>
  </si>
  <si>
    <t>Deferred Government Grants 4 | ¥</t>
  </si>
  <si>
    <t>Deferred Government Grants 5</t>
  </si>
  <si>
    <t>Deferred Government Grants 6</t>
  </si>
  <si>
    <t>Deferred Government Grants 7</t>
  </si>
  <si>
    <t>Deferred Government Grants 8</t>
  </si>
  <si>
    <t>Product Warranty Provision (Narrative) (Details)</t>
  </si>
  <si>
    <t>Product Warranty Provision 1</t>
  </si>
  <si>
    <t>Product Warranty Provision 2</t>
  </si>
  <si>
    <t>Income Taxes, Deferred Tax Assets and Deferred Tax Liabilities (Narrative) (Details)</t>
  </si>
  <si>
    <t>Jun. 30, 2018USD ($)yr</t>
  </si>
  <si>
    <t>Income Taxes, Deferred Tax Assets And Deferred Tax Liabilities 1</t>
  </si>
  <si>
    <t>21.00%</t>
  </si>
  <si>
    <t>Income Taxes, Deferred Tax Assets And Deferred Tax Liabilities 2</t>
  </si>
  <si>
    <t>35.00%</t>
  </si>
  <si>
    <t>Income Taxes, Deferred Tax Assets And Deferred Tax Liabilities 3</t>
  </si>
  <si>
    <t>Income Taxes, Deferred Tax Assets And Deferred Tax Liabilities 4</t>
  </si>
  <si>
    <t>Income Taxes, Deferred Tax Assets And Deferred Tax Liabilities 5</t>
  </si>
  <si>
    <t>Income Taxes, Deferred Tax Assets And Deferred Tax Liabilities 6</t>
  </si>
  <si>
    <t>16.50%</t>
  </si>
  <si>
    <t>Income Taxes, Deferred Tax Assets And Deferred Tax Liabilities 7</t>
  </si>
  <si>
    <t>25.00%</t>
  </si>
  <si>
    <t>Income Taxes, Deferred Tax Assets And Deferred Tax Liabilities 8</t>
  </si>
  <si>
    <t>Income Taxes, Deferred Tax Assets And Deferred Tax Liabilities 9</t>
  </si>
  <si>
    <t>Income Taxes, Deferred Tax Assets And Deferred Tax Liabilities 10</t>
  </si>
  <si>
    <t>Income Taxes, Deferred Tax Assets And Deferred Tax Liabilities 11 | yr</t>
  </si>
  <si>
    <t>Income Taxes, Deferred Tax Assets And Deferred Tax Liabilities 12</t>
  </si>
  <si>
    <t>Income Taxes, Deferred Tax Assets And Deferred Tax Liabilities 13</t>
  </si>
  <si>
    <t>Income Taxes, Deferred Tax Assets And Deferred Tax Liabilities 14</t>
  </si>
  <si>
    <t>Share-based Compensation (Narrative) (Details)</t>
  </si>
  <si>
    <t>Share-based Compensation 1</t>
  </si>
  <si>
    <t>Share-based Compensation 2 | shares</t>
  </si>
  <si>
    <t>Share-based Compensation 3</t>
  </si>
  <si>
    <t>Share-based Compensation 4 | $ / shares</t>
  </si>
  <si>
    <t>Share-based Compensation 5</t>
  </si>
  <si>
    <t>Share-based Compensation 6</t>
  </si>
  <si>
    <t>Share-based Compensation 7</t>
  </si>
  <si>
    <t>Share-based Compensation 8</t>
  </si>
  <si>
    <t>Share-based Compensation 9 | shares</t>
  </si>
  <si>
    <t>Share-based Compensation 10 | shares</t>
  </si>
  <si>
    <t>Share-based Compensation 11</t>
  </si>
  <si>
    <t>Share-based Compensation 12 | shares</t>
  </si>
  <si>
    <t>Share-based Compensation 13</t>
  </si>
  <si>
    <t>Share-based Compensation 14</t>
  </si>
  <si>
    <t>Share-based Compensation 15</t>
  </si>
  <si>
    <t>Share-based Compensation 16</t>
  </si>
  <si>
    <t>Share-based Compensation 17</t>
  </si>
  <si>
    <t>Share-based Compensation 18</t>
  </si>
  <si>
    <t>Share-based Compensation 19</t>
  </si>
  <si>
    <t>Share-based Compensation 20 | $ / shares</t>
  </si>
  <si>
    <t>Share-based Compensation 21</t>
  </si>
  <si>
    <t>Share-based Compensation 22</t>
  </si>
  <si>
    <t>Share-based Compensation 23</t>
  </si>
  <si>
    <t>Share-based Compensation 24</t>
  </si>
  <si>
    <t>Share-based Compensation 25</t>
  </si>
  <si>
    <t>Share-based Compensation 26 | shares</t>
  </si>
  <si>
    <t>Loss Per Share (Narrative) (Details)</t>
  </si>
  <si>
    <t>Loss Per Share 1</t>
  </si>
  <si>
    <t>Loss Per Share 2</t>
  </si>
  <si>
    <t>Loss Per Share 3</t>
  </si>
  <si>
    <t>Loss Per Share 4</t>
  </si>
  <si>
    <t>Commitments and Contingencies (Narrative) (Details) - 6 months ended Jun. 30, 2018</t>
  </si>
  <si>
    <t>Commitments And Contingencies 1 | $</t>
  </si>
  <si>
    <t>Commitments And Contingencies 2 | $</t>
  </si>
  <si>
    <t>Commitments And Contingencies 3 | ¥</t>
  </si>
  <si>
    <t>Commitments And Contingencies 4 | $</t>
  </si>
  <si>
    <t>Commitments And Contingencies 5 | ¥</t>
  </si>
  <si>
    <t>Commitments And Contingencies 6 | $</t>
  </si>
  <si>
    <t>Commitments And Contingencies 7 | ¥</t>
  </si>
  <si>
    <t>Commitments And Contingencies 8 | $</t>
  </si>
  <si>
    <t>Commitments And Contingencies 9 | ¥</t>
  </si>
  <si>
    <t>Commitments And Contingencies 10 | $</t>
  </si>
  <si>
    <t>Commitments And Contingencies 11 | ¥</t>
  </si>
  <si>
    <t>Commitments And Contingencies 12 | ¥</t>
  </si>
  <si>
    <t>Commitments And Contingencies 13 | $</t>
  </si>
  <si>
    <t>Commitments And Contingencies 14 | $</t>
  </si>
  <si>
    <t>Commitments And Contingencies 15 | ¥</t>
  </si>
  <si>
    <t>Commitments And Contingencies 16 | $</t>
  </si>
  <si>
    <t>Commitments And Contingencies 17 | $</t>
  </si>
  <si>
    <t>Commitments And Contingencies 18 | ¥</t>
  </si>
  <si>
    <t>Commitments And Contingencies 19 | $</t>
  </si>
  <si>
    <t>Commitments And Contingencies 20 | ¥</t>
  </si>
  <si>
    <t>Commitments And Contingencies 21 | ¥</t>
  </si>
  <si>
    <t>Commitments And Contingencies 22 | $</t>
  </si>
  <si>
    <t>Commitments And Contingencies 23 | ¥</t>
  </si>
  <si>
    <t>Commitments And Contingencies 24 | $</t>
  </si>
  <si>
    <t>Commitments And Contingencies 25 | ¥</t>
  </si>
  <si>
    <t>Commitments And Contingencies 26 | ¥</t>
  </si>
  <si>
    <t>Commitments And Contingencies 27 | ¥</t>
  </si>
  <si>
    <t>Commitments And Contingencies 28 | $</t>
  </si>
  <si>
    <t>Concentrations and Credit Risk (Narrative) (Details)</t>
  </si>
  <si>
    <t>Concentrations And Credit Risk 1</t>
  </si>
  <si>
    <t>Concentrations And Credit Risk 2</t>
  </si>
  <si>
    <t>Concentrations And Credit Risk 3</t>
  </si>
  <si>
    <t>Concentrations And Credit Risk 4</t>
  </si>
  <si>
    <t>Concentrations And Credit Risk 5</t>
  </si>
  <si>
    <t>Concentrations And Credit Risk 6</t>
  </si>
  <si>
    <t>SCHEDULE OF PLEDGED DEPOSITS (Details)</t>
  </si>
  <si>
    <t>Pledged Deposits Schedule Of Pledged Deposits 1</t>
  </si>
  <si>
    <t>Pledged Deposits Schedule Of Pledged Deposits 2</t>
  </si>
  <si>
    <t>Pledged Deposits Schedule Of Pledged Deposits 3</t>
  </si>
  <si>
    <t>Pledged Deposits Schedule Of Pledged Deposits 4</t>
  </si>
  <si>
    <t>Pledged Deposits Schedule Of Pledged Deposits 5</t>
  </si>
  <si>
    <t>Pledged Deposits Schedule Of Pledged Deposits 6</t>
  </si>
  <si>
    <t>Pledged Deposits Schedule Of Pledged Deposits 7</t>
  </si>
  <si>
    <t>Pledged Deposits Schedule Of Pledged Deposits 8</t>
  </si>
  <si>
    <t>SCHEDULE OF TRADE ACCOUNTS RECEIVABLE (Details)</t>
  </si>
  <si>
    <t>Trade Accounts And Bills Receivable, Net Schedule Of Trade Accounts Receivable 1</t>
  </si>
  <si>
    <t>Trade Accounts And Bills Receivable, Net Schedule Of Trade Accounts Receivable 2</t>
  </si>
  <si>
    <t>Trade Accounts And Bills Receivable, Net Schedule Of Trade Accounts Receivable 3</t>
  </si>
  <si>
    <t>Trade Accounts And Bills Receivable, Net Schedule Of Trade Accounts Receivable 4</t>
  </si>
  <si>
    <t>Trade Accounts And Bills Receivable, Net Schedule Of Trade Accounts Receivable 5</t>
  </si>
  <si>
    <t>Trade Accounts And Bills Receivable, Net Schedule Of Trade Accounts Receivable 6</t>
  </si>
  <si>
    <t>Trade Accounts And Bills Receivable, Net Schedule Of Trade Accounts Receivable 7</t>
  </si>
  <si>
    <t>Trade Accounts And Bills Receivable, Net Schedule Of Trade Accounts Receivable 8</t>
  </si>
  <si>
    <t>Trade Accounts And Bills Receivable, Net Schedule Of Trade Accounts Receivable 9</t>
  </si>
  <si>
    <t>Trade Accounts And Bills Receivable, Net Schedule Of Trade Accounts Receivable 10</t>
  </si>
  <si>
    <t>SCHEDULE OF ANALYSIS OF THE ALLOWANCE FOR DOUBTFUL ACCOUNTS (Details)</t>
  </si>
  <si>
    <t>Trade Accounts And Bills Receivable, Net Schedule Of Analysis Of The Allowance For Doubtful Accounts 1</t>
  </si>
  <si>
    <t>Trade Accounts And Bills Receivable, Net Schedule Of Analysis Of The Allowance For Doubtful Accounts 2</t>
  </si>
  <si>
    <t>Trade Accounts And Bills Receivable, Net Schedule Of Analysis Of The Allowance For Doubtful Accounts 3</t>
  </si>
  <si>
    <t>Trade Accounts And Bills Receivable, Net Schedule Of Analysis Of The Allowance For Doubtful Accounts 4</t>
  </si>
  <si>
    <t>Trade Accounts And Bills Receivable, Net Schedule Of Analysis Of The Allowance For Doubtful Accounts 5</t>
  </si>
  <si>
    <t>Trade Accounts And Bills Receivable, Net Schedule Of Analysis Of The Allowance For Doubtful Accounts 6</t>
  </si>
  <si>
    <t>Trade Accounts And Bills Receivable, Net Schedule Of Analysis Of The Allowance For Doubtful Accounts 7</t>
  </si>
  <si>
    <t>Trade Accounts And Bills Receivable, Net Schedule Of Analysis Of The Allowance For Doubtful Accounts 8</t>
  </si>
  <si>
    <t>Trade Accounts And Bills Receivable, Net Schedule Of Analysis Of The Allowance For Doubtful Accounts 9</t>
  </si>
  <si>
    <t>Trade Accounts And Bills Receivable, Net Schedule Of Analysis Of The Allowance For Doubtful Accounts 10</t>
  </si>
  <si>
    <t>Trade Accounts And Bills Receivable, Net Schedule Of Analysis Of The Allowance For Doubtful Accounts 11</t>
  </si>
  <si>
    <t>Trade Accounts And Bills Receivable, Net Schedule Of Analysis Of The Allowance For Doubtful Accounts 12</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YMENTS AND OTHER RECEIVABLES (Details)</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Prepayments And Other Receivables Schedule Of Prepayments And Other Receivables 8</t>
  </si>
  <si>
    <t>Prepayments And Other Receivables Schedule Of Prepayments And Other Receivables 9</t>
  </si>
  <si>
    <t>Prepayments And Other Receivables Schedule Of Prepayments And Other Receivables 10</t>
  </si>
  <si>
    <t>Prepayments And Other Receivables Schedule Of Prepayments And Other Receivables 11</t>
  </si>
  <si>
    <t>Prepayments And Other Receivables Schedule Of Prepayments And Other Receivables 12</t>
  </si>
  <si>
    <t>Prepayments And Other Receivables Schedule Of Prepayments And Other Receivables 13</t>
  </si>
  <si>
    <t>Prepayments And Other Receivables Schedule Of Prepayments And Other Receivables 14</t>
  </si>
  <si>
    <t>Prepayments And Other Receivables Schedule Of Prepayments And Other Receivables 15</t>
  </si>
  <si>
    <t>Prepayments And Other Receivables Schedule Of Prepayments And Other Receivables 16</t>
  </si>
  <si>
    <t>Prepayments And Other Receivables Schedule Of Prepayments And Other Receivables 17</t>
  </si>
  <si>
    <t>Prepayments And Other Receivables Schedule Of Prepayments And Other Receivables 18</t>
  </si>
  <si>
    <t>Schedule of Trade Payable To a Former Subsidiary (Details)</t>
  </si>
  <si>
    <t>Payables To Former Subsidiaries Schedule Of Trade Payable To A Former Subsidiary 1</t>
  </si>
  <si>
    <t>Payables To Former Subsidiaries Schedule Of Trade Payable To A Former Subsidiary 2</t>
  </si>
  <si>
    <t>Payables To Former Subsidiaries Schedule Of Trade Payable To A Former Subsidiary 3</t>
  </si>
  <si>
    <t>Payables To Former Subsidiaries Schedule Of Trade Payable To A Former Subsidiary 4</t>
  </si>
  <si>
    <t>Payables To Former Subsidiaries Schedule Of Trade Payable To A Former Subsidiary 5</t>
  </si>
  <si>
    <t>Payables To Former Subsidiaries Schedule Of Trade Payable To A Former Subsidiary 6</t>
  </si>
  <si>
    <t>SCHEDULE OF PROPERTY, PLANT AND EQUIPMENT (Details)</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Property, Plant And Equipment, Net Schedule Of Property, Plant And Equipment 15</t>
  </si>
  <si>
    <t>Property, Plant And Equipment, Net Schedule Of Property, Plant And Equipment 16</t>
  </si>
  <si>
    <t>Schedule of Construction in Progress (Details)</t>
  </si>
  <si>
    <t>Construction In Progress Schedule Of Construction In Progress 1</t>
  </si>
  <si>
    <t>Construction In Progress Schedule Of Construction In Progress 2</t>
  </si>
  <si>
    <t>Construction In Progress Schedule Of Construction In Progress 3</t>
  </si>
  <si>
    <t>Construction In Progress Schedule Of Construction In Progress 4</t>
  </si>
  <si>
    <t>Construction In Progress Schedule Of Construction In Progress 5</t>
  </si>
  <si>
    <t>Construction In Progress Schedule Of Construction In Progress 6</t>
  </si>
  <si>
    <t>SCHEDULE OF PREPAID LAND USE RIGHTS (Details)</t>
  </si>
  <si>
    <t>Prepaid Land Use Rights, Net Schedule Of Prepaid Land Use Rights 1</t>
  </si>
  <si>
    <t>Prepaid Land Use Rights, Net Schedule Of Prepaid Land Use Rights 2</t>
  </si>
  <si>
    <t>Prepaid Land Use Rights, Net Schedule Of Prepaid Land Use Rights 3</t>
  </si>
  <si>
    <t>Prepaid Land Use Rights, Net Schedule Of Prepaid Land Use Rights 4</t>
  </si>
  <si>
    <t>Prepaid Land Use Rights, Net Schedule Of Prepaid Land Use Rights 5</t>
  </si>
  <si>
    <t>Prepaid Land Use Rights, Net Schedule Of Prepaid Land Use Rights 6</t>
  </si>
  <si>
    <t>Prepaid Land Use Rights, Net Schedule Of Prepaid Land Use Rights 7</t>
  </si>
  <si>
    <t>Prepaid Land Use Rights, Net Schedule Of Prepaid Land Use Rights 8</t>
  </si>
  <si>
    <t>Prepaid Land Use Rights, Net Schedule Of Prepaid Land Use Rights 9</t>
  </si>
  <si>
    <t>Prepaid Land Use Rights, Net Schedule Of Prepaid Land Use Rights 10</t>
  </si>
  <si>
    <t>SCHEDULE OF INTANGIBLE ASSETS (Details)</t>
  </si>
  <si>
    <t>Intangible Assets, Net Schedule Of Intangible Assets 1</t>
  </si>
  <si>
    <t>Intangible Assets, Net Schedule Of Intangible Assets 2</t>
  </si>
  <si>
    <t>Intangible Assets, Net Schedule Of Intangible Assets 3</t>
  </si>
  <si>
    <t>Intangible Assets, Net Schedule Of Intangible Assets 4</t>
  </si>
  <si>
    <t>Intangible Assets, Net Schedule Of Intangible Assets 5</t>
  </si>
  <si>
    <t>Intangible Assets, Net Schedule Of Intangible Assets 6</t>
  </si>
  <si>
    <t>Schedule of Other Short-term Loan (Details)</t>
  </si>
  <si>
    <t>Trade Accounts And Bills Payable Schedule Of Other Short-term Loan 1</t>
  </si>
  <si>
    <t>Trade Accounts And Bills Payable Schedule Of Other Short-term Loan 2</t>
  </si>
  <si>
    <t>Trade Accounts And Bills Payable Schedule Of Other Short-term Loan 3</t>
  </si>
  <si>
    <t>Trade Accounts And Bills Payable Schedule Of Other Short-term Loan 4</t>
  </si>
  <si>
    <t>Trade Accounts And Bills Payable Schedule Of Other Short-term Loan 5</t>
  </si>
  <si>
    <t>Trade Accounts And Bills Payable Schedule Of Other Short-term Loan 6</t>
  </si>
  <si>
    <t>Trade Accounts And Bills Payable Schedule Of Other Short-term Loan 7</t>
  </si>
  <si>
    <t>Trade Accounts And Bills Payable Schedule Of Other Short-term Loan 8</t>
  </si>
  <si>
    <t>SCHEDULE OF DEBT (Details)</t>
  </si>
  <si>
    <t>Loans Schedule Of Debt 1</t>
  </si>
  <si>
    <t>Loans Schedule Of Debt 2</t>
  </si>
  <si>
    <t>Loans Schedule Of Debt 3</t>
  </si>
  <si>
    <t>Loans Schedule Of Debt 4</t>
  </si>
  <si>
    <t>Loans Schedule Of Debt 5</t>
  </si>
  <si>
    <t>Loans Schedule Of Debt 6</t>
  </si>
  <si>
    <t>SCHEDULE OF FACILITIES SECURED BY THE COMPANY'S ASSETS (Details)</t>
  </si>
  <si>
    <t>Loans Schedule Of Facilities Secured By The Company's Assets 1</t>
  </si>
  <si>
    <t>Loans Schedule Of Facilities Secured By The Company's Assets 2</t>
  </si>
  <si>
    <t>Loans Schedule Of Facilities Secured By The Company's Assets 3</t>
  </si>
  <si>
    <t>Loans Schedule Of Facilities Secured By The Company's Assets 4</t>
  </si>
  <si>
    <t>Loans Schedule Of Facilities Secured By The Company's Assets 5</t>
  </si>
  <si>
    <t>Loans Schedule Of Facilities Secured By The Company's Assets 6</t>
  </si>
  <si>
    <t>Loans Schedule Of Facilities Secured By The Company's Assets 7</t>
  </si>
  <si>
    <t>Loans Schedule Of Facilities Secured By The Company's Assets 8</t>
  </si>
  <si>
    <t>Loans Schedule Of Facilities Secured By The Company's Assets 9</t>
  </si>
  <si>
    <t>Loans Schedule Of Facilities Secured By The Company's Assets 10</t>
  </si>
  <si>
    <t>Loans Schedule Of Facilities Secured By The Company's Assets 11</t>
  </si>
  <si>
    <t>Loans Schedule Of Facilities Secured By The Company's Assets 12</t>
  </si>
  <si>
    <t>SCHEDULE OF ADVANCE FROM RELATED PARTIES (Details)</t>
  </si>
  <si>
    <t>Loans Schedule Of Advance From Related Parties 1</t>
  </si>
  <si>
    <t>Loans Schedule Of Advance From Related Parties 2</t>
  </si>
  <si>
    <t>Loans Schedule Of Advance From Related Parties 3</t>
  </si>
  <si>
    <t>Loans Schedule Of Advance From Related Parties 4</t>
  </si>
  <si>
    <t>Loans Schedule Of Advance From Related Parties 5</t>
  </si>
  <si>
    <t>Loans Schedule Of Advance From Related Parties 6</t>
  </si>
  <si>
    <t>Loans Schedule Of Advance From Related Parties 7</t>
  </si>
  <si>
    <t>Loans Schedule Of Advance From Related Parties 8</t>
  </si>
  <si>
    <t>Loans Schedule Of Advance From Related Parties 9</t>
  </si>
  <si>
    <t>Loans Schedule Of Advance From Related Parties 10</t>
  </si>
  <si>
    <t>Loans Schedule Of Advance From Related Parties 11</t>
  </si>
  <si>
    <t>Loans Schedule Of Advance From Related Parties 12</t>
  </si>
  <si>
    <t>Loans Schedule Of Advance From Related Parties 13</t>
  </si>
  <si>
    <t>Loans Schedule Of Advance From Related Parties 14</t>
  </si>
  <si>
    <t>Loans Schedule Of Advance From Related Parties 15</t>
  </si>
  <si>
    <t>Loans Schedule Of Advance From Related Parties 16</t>
  </si>
  <si>
    <t>Loans Schedule Of Advance From Related Parties 17</t>
  </si>
  <si>
    <t>Loans Schedule Of Advance From Related Parties 18</t>
  </si>
  <si>
    <t>Loans Schedule Of Advance From Related Parties 19</t>
  </si>
  <si>
    <t>Loans Schedule Of Advance From Related Parties 20</t>
  </si>
  <si>
    <t>SCHEDULE OF ACCRUED EXPENSES AND OTHER PAYABLES (Details)</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Accrued Expenses And Other Payables Schedule Of Accrued Expenses And Other Payables 11</t>
  </si>
  <si>
    <t>Accrued Expenses And Other Payables Schedule Of Accrued Expenses And Other Payables 12</t>
  </si>
  <si>
    <t>Accrued Expenses And Other Payables Schedule Of Accrued Expenses And Other Payables 13</t>
  </si>
  <si>
    <t>Accrued Expenses And Other Payables Schedule Of Accrued Expenses And Other Payables 14</t>
  </si>
  <si>
    <t>Accrued Expenses And Other Payables Schedule Of Accrued Expenses And Other Payables 15</t>
  </si>
  <si>
    <t>Accrued Expenses And Other Payables Schedule Of Accrued Expenses And Other Payables 16</t>
  </si>
  <si>
    <t>Schedule of Deferred Government Grants (Details)</t>
  </si>
  <si>
    <t>Deferred Government Grants Schedule Of Deferred Government Grants 1</t>
  </si>
  <si>
    <t>Deferred Government Grants Schedule Of Deferred Government Grants 2</t>
  </si>
  <si>
    <t>Deferred Government Grants Schedule Of Deferred Government Grants 3</t>
  </si>
  <si>
    <t>Deferred Government Grants Schedule Of Deferred Government Grants 4</t>
  </si>
  <si>
    <t>Deferred Government Grants Schedule Of Deferred Government Grants 5</t>
  </si>
  <si>
    <t>Deferred Government Grants Schedule Of Deferred Government Grants 6</t>
  </si>
  <si>
    <t>SCHEDULE OF INCOME TAXES (Details)</t>
  </si>
  <si>
    <t>Income Taxes, Deferred Tax Assets And Deferred Tax Liabilities Schedule Of Income Taxes 1</t>
  </si>
  <si>
    <t>Income Taxes, Deferred Tax Assets And Deferred Tax Liabilities Schedule Of Income Taxes 2</t>
  </si>
  <si>
    <t>Income Taxes, Deferred Tax Assets And Deferred Tax Liabilities Schedule Of Income Taxes 3</t>
  </si>
  <si>
    <t>Income Taxes, Deferred Tax Assets And Deferred Tax Liabilities Schedule Of Income Taxes 4</t>
  </si>
  <si>
    <t>Income Taxes, Deferred Tax Assets And Deferred Tax Liabilities Schedule Of Income Taxes 5</t>
  </si>
  <si>
    <t>Income Taxes, Deferred Tax Assets And Deferred Tax Liabilities Schedule Of Income Taxes 6</t>
  </si>
  <si>
    <t>Income Taxes, Deferred Tax Assets And Deferred Tax Liabilities Schedule Of Income Taxes 7</t>
  </si>
  <si>
    <t>Income Taxes, Deferred Tax Assets And Deferred Tax Liabilities Schedule Of Income Taxes 8</t>
  </si>
  <si>
    <t>Income Taxes, Deferred Tax Assets And Deferred Tax Liabilities Schedule Of Income Taxes 9</t>
  </si>
  <si>
    <t>Income Taxes, Deferred Tax Assets And Deferred Tax Liabilities Schedule Of Income Taxes 10</t>
  </si>
  <si>
    <t>Income Taxes, Deferred Tax Assets And Deferred Tax Liabilities Schedule Of Income Taxes 11</t>
  </si>
  <si>
    <t>Income Taxes, Deferred Tax Assets And Deferred Tax Liabilities Schedule Of Income Taxes 12</t>
  </si>
  <si>
    <t>SCHEDULE OF INCOME TAX RECONCILIATION (Details)</t>
  </si>
  <si>
    <t>Income Taxes, Deferred Tax Assets And Deferred Tax Liabilities Schedule Of Income Tax Reconciliation 1</t>
  </si>
  <si>
    <t>Income Taxes, Deferred Tax Assets And Deferred Tax Liabilities Schedule Of Income Tax Reconciliation 2</t>
  </si>
  <si>
    <t>Income Taxes, Deferred Tax Assets And Deferred Tax Liabilities Schedule Of Income Tax Reconciliation 3</t>
  </si>
  <si>
    <t>Income Taxes, Deferred Tax Assets And Deferred Tax Liabilities Schedule Of Income Tax Reconciliation 4</t>
  </si>
  <si>
    <t>Income Taxes, Deferred Tax Assets And Deferred Tax Liabilities Schedule Of Income Tax Reconciliation 5</t>
  </si>
  <si>
    <t>Income Taxes, Deferred Tax Assets And Deferred Tax Liabilities Schedule Of Income Tax Reconciliation 6</t>
  </si>
  <si>
    <t>Income Taxes, Deferred Tax Assets And Deferred Tax Liabilities Schedule Of Income Tax Reconciliation 7</t>
  </si>
  <si>
    <t>Income Taxes, Deferred Tax Assets And Deferred Tax Liabilities Schedule Of Income Tax Reconciliation 8</t>
  </si>
  <si>
    <t>Income Taxes, Deferred Tax Assets And Deferred Tax Liabilities Schedule Of Income Tax Reconciliation 9</t>
  </si>
  <si>
    <t>Income Taxes, Deferred Tax Assets And Deferred Tax Liabilities Schedule Of Income Tax Reconciliation 10</t>
  </si>
  <si>
    <t>Income Taxes, Deferred Tax Assets And Deferred Tax Liabilities Schedule Of Income Tax Reconciliation 11</t>
  </si>
  <si>
    <t>Income Taxes, Deferred Tax Assets And Deferred Tax Liabilities Schedule Of Income Tax Reconciliation 12</t>
  </si>
  <si>
    <t>Income Taxes, Deferred Tax Assets And Deferred Tax Liabilities Schedule Of Income Tax Reconciliation 13</t>
  </si>
  <si>
    <t>Income Taxes, Deferred Tax Assets And Deferred Tax Liabilities Schedule Of Income Tax Reconciliation 14</t>
  </si>
  <si>
    <t>Income Taxes, Deferred Tax Assets And Deferred Tax Liabilities Schedule Of Income Tax Reconciliation 15</t>
  </si>
  <si>
    <t>Income Taxes, Deferred Tax Assets And Deferred Tax Liabilities Schedule Of Income Tax Reconciliation 16</t>
  </si>
  <si>
    <t>Income Taxes, Deferred Tax Assets And Deferred Tax Liabilities Schedule Of Income Tax Reconciliation 17</t>
  </si>
  <si>
    <t>Income Taxes, Deferred Tax Assets And Deferred Tax Liabilities Schedule Of Income Tax Reconciliation 18</t>
  </si>
  <si>
    <t>Income Taxes, Deferred Tax Assets And Deferred Tax Liabilities Schedule Of Income Tax Reconciliation 19</t>
  </si>
  <si>
    <t>Income Taxes, Deferred Tax Assets And Deferred Tax Liabilities Schedule Of Income Tax Reconciliation 20</t>
  </si>
  <si>
    <t>Income Taxes, Deferred Tax Assets And Deferred Tax Liabilities Schedule Of Income Tax Reconciliation 21</t>
  </si>
  <si>
    <t>Income Taxes, Deferred Tax Assets And Deferred Tax Liabilities Schedule Of Income Tax Reconciliation 22</t>
  </si>
  <si>
    <t>Income Taxes, Deferred Tax Assets And Deferred Tax Liabilities Schedule Of Income Tax Reconciliation 23</t>
  </si>
  <si>
    <t>Income Taxes, Deferred Tax Assets And Deferred Tax Liabilities Schedule Of Income Tax Reconciliation 24</t>
  </si>
  <si>
    <t>Income Taxes, Deferred Tax Assets And Deferred Tax Liabilities Schedule Of Income Tax Reconciliation 25</t>
  </si>
  <si>
    <t>Income Taxes, Deferred Tax Assets And Deferred Tax Liabilities Schedule Of Income Tax Reconciliation 26</t>
  </si>
  <si>
    <t>Income Taxes, Deferred Tax Assets And Deferred Tax Liabilities Schedule Of Income Tax Reconciliation 27</t>
  </si>
  <si>
    <t>Income Taxes, Deferred Tax Assets And Deferred Tax Liabilities Schedule Of Income Tax Reconciliation 28</t>
  </si>
  <si>
    <t>Income Taxes, Deferred Tax Assets And Deferred Tax Liabilities Schedule Of Income Tax Reconciliation 29</t>
  </si>
  <si>
    <t>Income Taxes, Deferred Tax Assets And Deferred Tax Liabilities Schedule Of Income Tax Reconciliation 30</t>
  </si>
  <si>
    <t>Income Taxes, Deferred Tax Assets And Deferred Tax Liabilities Schedule Of Income Tax Reconciliation 31</t>
  </si>
  <si>
    <t>Income Taxes, Deferred Tax Assets And Deferred Tax Liabilities Schedule Of Income Tax Reconciliation 32</t>
  </si>
  <si>
    <t>SCHEDULE OF DEFERRED TAX ASSETS AND LIABILITIES (Details)</t>
  </si>
  <si>
    <t>Income Taxes, Deferred Tax Assets And Deferred Tax Liabilities Schedule Of Deferred Tax Assets And Liabilities 1</t>
  </si>
  <si>
    <t>Income Taxes, Deferred Tax Assets And Deferred Tax Liabilities Schedule Of Deferred Tax Assets And Liabilities 2</t>
  </si>
  <si>
    <t>Income Taxes, Deferred Tax Assets And Deferred Tax Liabilities Schedule Of Deferred Tax Assets And Liabilities 3</t>
  </si>
  <si>
    <t>Income Taxes, Deferred Tax Assets And Deferred Tax Liabilities Schedule Of Deferred Tax Assets And Liabilities 4</t>
  </si>
  <si>
    <t>Income Taxes, Deferred Tax Assets And Deferred Tax Liabilities Schedule Of Deferred Tax Assets And Liabilities 5</t>
  </si>
  <si>
    <t>Income Taxes, Deferred Tax Assets And Deferred Tax Liabilities Schedule Of Deferred Tax Assets And Liabilities 6</t>
  </si>
  <si>
    <t>Income Taxes, Deferred Tax Assets And Deferred Tax Liabilities Schedule Of Deferred Tax Assets And Liabilities 7</t>
  </si>
  <si>
    <t>Income Taxes, Deferred Tax Assets And Deferred Tax Liabilities Schedule Of Deferred Tax Assets And Liabilities 8</t>
  </si>
  <si>
    <t>Income Taxes, Deferred Tax Assets And Deferred Tax Liabilities Schedule Of Deferred Tax Assets And Liabilities 9</t>
  </si>
  <si>
    <t>Income Taxes, Deferred Tax Assets And Deferred Tax Liabilities Schedule Of Deferred Tax Assets And Liabilities 10</t>
  </si>
  <si>
    <t>Income Taxes, Deferred Tax Assets And Deferred Tax Liabilities Schedule Of Deferred Tax Assets And Liabilities 11</t>
  </si>
  <si>
    <t>Income Taxes, Deferred Tax Assets And Deferred Tax Liabilities Schedule Of Deferred Tax Assets And Liabilities 12</t>
  </si>
  <si>
    <t>Income Taxes, Deferred Tax Assets And Deferred Tax Liabilities Schedule Of Deferred Tax Assets And Liabilities 13</t>
  </si>
  <si>
    <t>Income Taxes, Deferred Tax Assets And Deferred Tax Liabilities Schedule Of Deferred Tax Assets And Liabilities 14</t>
  </si>
  <si>
    <t>Income Taxes, Deferred Tax Assets And Deferred Tax Liabilities Schedule Of Deferred Tax Assets And Liabilities 15</t>
  </si>
  <si>
    <t>Income Taxes, Deferred Tax Assets And Deferred Tax Liabilities Schedule Of Deferred Tax Assets And Liabilities 16</t>
  </si>
  <si>
    <t>Schedule of Unrecognized Tax Benefits (Details)</t>
  </si>
  <si>
    <t>Income Taxes, Deferred Tax Assets And Deferred Tax Liabilities Schedule Of Unrecognized Tax Benefits 1</t>
  </si>
  <si>
    <t>Income Taxes, Deferred Tax Assets And Deferred Tax Liabilities Schedule Of Unrecognized Tax Benefits 2</t>
  </si>
  <si>
    <t>Income Taxes, Deferred Tax Assets And Deferred Tax Liabilities Schedule Of Unrecognized Tax Benefits 3</t>
  </si>
  <si>
    <t>Income Taxes, Deferred Tax Assets And Deferred Tax Liabilities Schedule Of Unrecognized Tax Benefits 4</t>
  </si>
  <si>
    <t>Income Taxes, Deferred Tax Assets And Deferred Tax Liabilities Schedule Of Unrecognized Tax Benefits 5</t>
  </si>
  <si>
    <t>Income Taxes, Deferred Tax Assets And Deferred Tax Liabilities Schedule Of Unrecognized Tax Benefits 6</t>
  </si>
  <si>
    <t>Income Taxes, Deferred Tax Assets And Deferred Tax Liabilities Schedule Of Unrecognized Tax Benefits 7</t>
  </si>
  <si>
    <t>Income Taxes, Deferred Tax Assets And Deferred Tax Liabilities Schedule Of Unrecognized Tax Benefits 8</t>
  </si>
  <si>
    <t>Income Taxes, Deferred Tax Assets And Deferred Tax Liabilities Schedule Of Unrecognized Tax Benefits 9</t>
  </si>
  <si>
    <t>SCHEDULE OF NON-VESTED RESTRICTED SHARES (Details)</t>
  </si>
  <si>
    <t>Jun. 30, 2018USD ($)shares</t>
  </si>
  <si>
    <t>Share-based Compensation Schedule Of Non-vested Restricted Shares 1</t>
  </si>
  <si>
    <t>Share-based Compensation Schedule Of Non-vested Restricted Shares 2</t>
  </si>
  <si>
    <t>Share-based Compensation Schedule Of Non-vested Restricted Shares 3</t>
  </si>
  <si>
    <t>Share-based Compensation Schedule Of Non-vested Restricted Shares 4 | shares</t>
  </si>
  <si>
    <t>Share-based Compensation Schedule Of Non-vested Restricted Shares 5</t>
  </si>
  <si>
    <t>Share-based Compensation Schedule Of Non-vested Restricted Shares 4</t>
  </si>
  <si>
    <t>Schedule of Earnings Per Share, Basic and Diluted (Details)</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Loss Per Share Schedule Of Earnings Per Share, Basic And Diluted 13</t>
  </si>
  <si>
    <t>Loss Per Share Schedule Of Earnings Per Share, Basic And Diluted 14</t>
  </si>
  <si>
    <t>Loss Per Share Schedule Of Earnings Per Share, Basic And Diluted 15</t>
  </si>
  <si>
    <t>Loss Per Share Schedule Of Earnings Per Share, Basic And Diluted 16</t>
  </si>
  <si>
    <t>Loss Per Share Schedule Of Earnings Per Share, Basic And Diluted 17</t>
  </si>
  <si>
    <t>Loss Per Share Schedule Of Earnings Per Share, Basic And Diluted 18</t>
  </si>
  <si>
    <t>Loss Per Share Schedule Of Earnings Per Share, Basic And Diluted 19</t>
  </si>
  <si>
    <t>Loss Per Share Schedule Of Earnings Per Share, Basic And Diluted 20</t>
  </si>
  <si>
    <t>SCHEDULE OF CAPITAL COMMITMENTS (Details)</t>
  </si>
  <si>
    <t>Commitments And Contingencies Schedule Of Capital Commitments 1</t>
  </si>
  <si>
    <t>Commitments And Contingencies Schedule Of Capital Commitments 2</t>
  </si>
  <si>
    <t>Commitments And Contingencies Schedule Of Capital Commitments 3</t>
  </si>
  <si>
    <t>Commitments And Contingencies Schedule Of Capital Commitments 4</t>
  </si>
  <si>
    <t>Commitments And Contingencies Schedule Of Capital Commitments 5</t>
  </si>
  <si>
    <t>Commitments And Contingencies Schedule Of Capital Commitments 6</t>
  </si>
  <si>
    <t>Commitments And Contingencies Schedule Of Capital Commitments 7</t>
  </si>
  <si>
    <t>Commitments And Contingencies Schedule Of Capital Commitments 8</t>
  </si>
  <si>
    <t>SCHEDULE OF REVENUE BY MAJOR CUSTOMERS BY REPORTING SEGMENTS (Details) - USD ($)</t>
  </si>
  <si>
    <t>Concentrations And Credit Risk Schedule Of Revenue By Major Customers By Reporting Segments 1</t>
  </si>
  <si>
    <t>Concentrations And Credit Risk Schedule Of Revenue By Major Customers By Reporting Segments 2</t>
  </si>
  <si>
    <t>87.33%</t>
  </si>
  <si>
    <t>Concentrations And Credit Risk Schedule Of Revenue By Major Customers By Reporting Segments 3</t>
  </si>
  <si>
    <t>Concentrations And Credit Risk Schedule Of Revenue By Major Customers By Reporting Segments 4</t>
  </si>
  <si>
    <t>41.99%</t>
  </si>
  <si>
    <t>Concentrations And Credit Risk Schedule Of Revenue By Major Customers By Reporting Segments 5</t>
  </si>
  <si>
    <t>Concentrations And Credit Risk Schedule Of Revenue By Major Customers By Reporting Segments 6</t>
  </si>
  <si>
    <t>24.29%</t>
  </si>
  <si>
    <t>85.99%</t>
  </si>
  <si>
    <t>39.55%</t>
  </si>
  <si>
    <t>15.75%</t>
  </si>
  <si>
    <t>SCHEDULE OF ACCOUNTS RECEIVABLE BY MAJOR CUSTOMER (Details)</t>
  </si>
  <si>
    <t>Concentrations And Credit Risk Schedule Of Accounts Receivable By Major Customer 1</t>
  </si>
  <si>
    <t>Concentrations And Credit Risk Schedule Of Accounts Receivable By Major Customer 2</t>
  </si>
  <si>
    <t>62.08%</t>
  </si>
  <si>
    <t>Concentrations And Credit Risk Schedule Of Accounts Receivable By Major Customer 3</t>
  </si>
  <si>
    <t>Concentrations And Credit Risk Schedule Of Accounts Receivable By Major Customer 4</t>
  </si>
  <si>
    <t>54.76%</t>
  </si>
  <si>
    <t>Concentrations And Credit Risk Schedule Of Accounts Receivable By Major Customer 5</t>
  </si>
  <si>
    <t>Concentrations And Credit Risk Schedule Of Accounts Receivable By Major Customer 6</t>
  </si>
  <si>
    <t>13.45%</t>
  </si>
  <si>
    <t>Concentrations And Credit Risk Schedule Of Accounts Receivable By Major Customer 7</t>
  </si>
  <si>
    <t>Concentrations And Credit Risk Schedule Of Accounts Receivable By Major Customer 8</t>
  </si>
  <si>
    <t>12.15%</t>
  </si>
  <si>
    <t>Concentrations And Credit Risk Schedule Of Accounts Receivable By Major Customer 9</t>
  </si>
  <si>
    <t>Concentrations And Credit Risk Schedule Of Accounts Receivable By Major Customer 10</t>
  </si>
  <si>
    <t>12.65%</t>
  </si>
  <si>
    <t>Concentrations And Credit Risk Schedule Of Accounts Receivable By Major Customer 11</t>
  </si>
  <si>
    <t>Concentrations And Credit Risk Schedule Of Accounts Receivable By Major Customer 12</t>
  </si>
  <si>
    <t>14.16%</t>
  </si>
  <si>
    <t>SCHEDULE OF TRANSACTIONS WITH THE FORMER SUBSIDIARIES (Details)</t>
  </si>
  <si>
    <t>Concentrations And Credit Risk Schedule Of Transactions With The Former Subsidiaries 4</t>
  </si>
  <si>
    <t>Concentrations And Credit Risk Schedule Of Transactions With The Former Subsidiaries 5</t>
  </si>
  <si>
    <t>Concentrations And Credit Risk Schedule Of Transactions With The Former Subsidiaries 6</t>
  </si>
  <si>
    <t>Concentrations And Credit Risk Schedule Of Transactions With The Former Subsidiaries 7</t>
  </si>
  <si>
    <t>Concentrations And Credit Risk Schedule Of Transactions With The Former Subsidiaries 8</t>
  </si>
  <si>
    <t>Concentrations And Credit Risk Schedule Of Transactions With The Former Subsidiaries 9</t>
  </si>
  <si>
    <t>Concentrations And Credit Risk Schedule Of Transactions With The Former Subsidiaries 10</t>
  </si>
  <si>
    <t>Concentrations And Credit Risk Schedule Of Transactions With The Former Subsidiaries 11</t>
  </si>
  <si>
    <t>Concentrations And Credit Risk Schedule Of Transactions With The Former Subsidiaries 12</t>
  </si>
  <si>
    <t>Concentrations And Credit Risk Schedule Of Transactions With The Former Subsidiaries 13</t>
  </si>
  <si>
    <t>Concentrations And Credit Risk Schedule Of Transactions With The Former Subsidiaries 14</t>
  </si>
  <si>
    <t>Concentrations And Credit Risk Schedule Of Transactions With The Former Subsidiaries 15</t>
  </si>
  <si>
    <t>Concentrations And Credit Risk Schedule Of Transactions With The Former Subsidiaries 16</t>
  </si>
  <si>
    <t>Concentrations And Credit Risk Schedule Of Transactions With The Former Subsidiaries 17</t>
  </si>
  <si>
    <t>Concentrations And Credit Risk Schedule Of Transactions With The Former Subsidiaries 18</t>
  </si>
  <si>
    <t>Concentrations And Credit Risk Schedule Of Transactions With The Former Subsidiaries 19</t>
  </si>
  <si>
    <t>Concentrations And Credit Risk Schedule Of Transactions With The Former Subsidiaries 20</t>
  </si>
  <si>
    <t>Concentrations And Credit Risk Schedule Of Transactions With The Former Subsidiaries 21</t>
  </si>
  <si>
    <t>Concentrations And Credit Risk Schedule Of Transactions With The Former Subsidiaries 22</t>
  </si>
  <si>
    <t>Concentrations And Credit Risk Schedule Of Transactions With The Former Subsidiaries 23</t>
  </si>
  <si>
    <t>SCHEDULE OF NET REVENUES FROM MANUFACTURE OF BATTERIES BY PRODUCTS (Details)</t>
  </si>
  <si>
    <t>Segment Information Schedule Of Net Revenues From Manufacture Of Batteries By Products 1</t>
  </si>
  <si>
    <t>Segment Information Schedule Of Net Revenues From Manufacture Of Batteries By Products 2</t>
  </si>
  <si>
    <t>Segment Information Schedule Of Net Revenues From Manufacture Of Batteries By Products 3</t>
  </si>
  <si>
    <t>Segment Information Schedule Of Net Revenues From Manufacture Of Batteries By Products 4</t>
  </si>
  <si>
    <t>Segment Information Schedule Of Net Revenues From Manufacture Of Batteries By Products 5</t>
  </si>
  <si>
    <t>Segment Information Schedule Of Net Revenues From Manufacture Of Batteries By Products 6</t>
  </si>
  <si>
    <t>Segment Information Schedule Of Net Revenues From Manufacture Of Batteries By Products 7</t>
  </si>
  <si>
    <t>Segment Information Schedule Of Net Revenues From Manufacture Of Batteries By Products 8</t>
  </si>
  <si>
    <t>Segment Information Schedule Of Net Revenues From Manufacture Of Batteries By Products 9</t>
  </si>
  <si>
    <t>Segment Information Schedule Of Net Revenues From Manufacture Of Batteries By Products 10</t>
  </si>
  <si>
    <t>Segment Information Schedule Of Net Revenues From Manufacture Of Batteries By Products 11</t>
  </si>
  <si>
    <t>Segment Information Schedule Of Net Revenues From Manufacture Of Batteries By Products 12</t>
  </si>
  <si>
    <t>Segment Information Schedule Of Net Revenues From Manufacture Of Batteries By Products 13</t>
  </si>
  <si>
    <t>Segment Information Schedule Of Net Revenues From Manufacture Of Batteries By Products 14</t>
  </si>
  <si>
    <t>Segment Information Schedule Of Net Revenues From Manufacture Of Batteries By Products 15</t>
  </si>
  <si>
    <t>Segment Information Schedule Of Net Revenues From Manufacture Of Batteries By Products 16</t>
  </si>
  <si>
    <t>SCHEDULE OF NET REVENUES FROM MANUFACTURE OF BATTERIES BY GEOGRAPHICAL AREAS (Details)</t>
  </si>
  <si>
    <t>Segment Information Schedule Of Net Revenues From Manufacture Of Batteries By Geographical Areas 1</t>
  </si>
  <si>
    <t>Segment Information Schedule Of Net Revenues From Manufacture Of Batteries By Geographical Areas 2</t>
  </si>
  <si>
    <t>Segment Information Schedule Of Net Revenues From Manufacture Of Batteries By Geographical Areas 3</t>
  </si>
  <si>
    <t>Segment Information Schedule Of Net Revenues From Manufacture Of Batteries By Geographical Areas 4</t>
  </si>
  <si>
    <t>Segment Information Schedule Of Net Revenues From Manufacture Of Batteries By Geographical Areas 5</t>
  </si>
  <si>
    <t>Segment Information Schedule Of Net Revenues From Manufacture Of Batteries By Geographical Areas 6</t>
  </si>
  <si>
    <t>Segment Information Schedule Of Net Revenues From Manufacture Of Batteries By Geographical Areas 7</t>
  </si>
  <si>
    <t>Segment Information Schedule Of Net Revenues From Manufacture Of Batteries By Geographical Areas 8</t>
  </si>
  <si>
    <t>Segment Information Schedule Of Net Revenues From Manufacture Of Batteries By Geographical Areas 9</t>
  </si>
  <si>
    <t>Segment Information Schedule Of Net Revenues From Manufacture Of Batteries By Geographical Areas 10</t>
  </si>
  <si>
    <t>Segment Information Schedule Of Net Revenues From Manufacture Of Batteries By Geographical Areas 11</t>
  </si>
  <si>
    <t>Segment Information Schedule Of Net Revenues From Manufacture Of Batteries By Geographical Areas 12</t>
  </si>
  <si>
    <t>Segment Information Schedule Of Net Revenues From Manufacture Of Batteries By Geographical Areas 13</t>
  </si>
  <si>
    <t>Segment Information Schedule Of Net Revenues From Manufacture Of Batteries By Geographical Areas 14</t>
  </si>
  <si>
    <t>Segment Information Schedule Of Net Revenues From Manufacture Of Batteries By Geographical Areas 15</t>
  </si>
  <si>
    <t>Segment Information Schedule Of Net Revenues From Manufacture Of Batteries By Geographical Areas 16</t>
  </si>
  <si>
    <t>Segment Information Schedule Of Net Revenues From Manufacture Of Batteries By Geographical Areas 17</t>
  </si>
  <si>
    <t>Segment Information Schedule Of Net Revenues From Manufacture Of Batteries By Geographical Areas 18</t>
  </si>
  <si>
    <t>Segment Information Schedule Of Net Revenues From Manufacture Of Batteries By Geographical Areas 19</t>
  </si>
  <si>
    <t>Segment Information Schedule Of Net Revenues From Manufacture Of Batteries By Geographical Areas 20</t>
  </si>
  <si>
    <t>Segment Information Schedule Of Net Revenues From Manufacture Of Batteries By Geographical Areas 21</t>
  </si>
  <si>
    <t>Segment Information Schedule Of Net Revenues From Manufacture Of Batteries By Geographical Areas 22</t>
  </si>
  <si>
    <t>Segment Information Schedule Of Net Revenues From Manufacture Of Batteries By Geographical Areas 23</t>
  </si>
  <si>
    <t>Segment Information Schedule Of Net Revenues From Manufacture Of Batteries By Geographical Areas 24</t>
  </si>
  <si>
    <t>Segment Information Schedule Of Net Revenues From Manufacture Of Batteries By Geographical Areas 25</t>
  </si>
  <si>
    <t>Segment Information Schedule Of Net Revenues From Manufacture Of Batteries By Geographical Areas 26</t>
  </si>
  <si>
    <t>Segment Information Schedule Of Net Revenues From Manufacture Of Batteries By Geographical Areas 27</t>
  </si>
  <si>
    <t>Segment Information Schedule Of Net Revenues From Manufacture Of Batteries By Geographical Areas 28</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Inventories &quot;#,##0_);_(&quot;Inventories &quot;(#,##0)" numFmtId="169"/>
    <numFmt formatCode="_(&quot;¥ &quot;#,##0.0_);_(&quot;¥ &quot;(#,##0.0)" numFmtId="170"/>
    <numFmt formatCode="_(&quot;Loans &quot;#,##0_);_(&quot;Loans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17171</v>
      </c>
    </row>
    <row r="9" spans="1:3">
      <c r="A9" s="3" t="s">
        <v>15</v>
      </c>
      <c r="B9" s="3" t="s">
        <v>16</v>
      </c>
    </row>
    <row r="10" spans="1:3">
      <c r="A10" s="3" t="s">
        <v>17</v>
      </c>
      <c r="B10" s="3" t="s">
        <v>18</v>
      </c>
    </row>
    <row r="11" spans="1:3">
      <c r="A11" s="3" t="s">
        <v>19</v>
      </c>
      <c r="C11" s="4" t="n">
        <v>26647478</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4</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514742</v>
      </c>
      <c r="C3" s="7" t="n">
        <v>1644535</v>
      </c>
    </row>
    <row r="4" spans="1:3">
      <c r="A4" s="3" t="s">
        <v>32</v>
      </c>
      <c r="B4" s="4" t="n">
        <v>12983732</v>
      </c>
      <c r="C4" s="4" t="n">
        <v>9104178</v>
      </c>
    </row>
    <row r="5" spans="1:3">
      <c r="A5" s="3" t="s">
        <v>33</v>
      </c>
      <c r="B5" s="4" t="n">
        <v>31778437</v>
      </c>
      <c r="C5" s="4" t="n">
        <v>57518612</v>
      </c>
    </row>
    <row r="6" spans="1:3">
      <c r="A6" s="3" t="s">
        <v>34</v>
      </c>
      <c r="B6" s="4" t="n">
        <v>10690968</v>
      </c>
      <c r="C6" s="4" t="n">
        <v>9832405</v>
      </c>
    </row>
    <row r="7" spans="1:3">
      <c r="A7" s="3" t="s">
        <v>35</v>
      </c>
      <c r="B7" s="4" t="n">
        <v>7545633</v>
      </c>
      <c r="C7" s="4" t="n">
        <v>6971810</v>
      </c>
    </row>
    <row r="8" spans="1:3">
      <c r="A8" s="3" t="s">
        <v>36</v>
      </c>
      <c r="B8" s="4" t="n">
        <v>169762</v>
      </c>
      <c r="C8" s="4" t="n">
        <v>172700</v>
      </c>
    </row>
    <row r="9" spans="1:3">
      <c r="A9" s="3" t="s">
        <v>37</v>
      </c>
      <c r="B9" s="4" t="n">
        <v>63683274</v>
      </c>
      <c r="C9" s="4" t="n">
        <v>85244240</v>
      </c>
    </row>
    <row r="10" spans="1:3">
      <c r="A10" s="3" t="s">
        <v>38</v>
      </c>
      <c r="B10" s="4" t="n">
        <v>37965789</v>
      </c>
      <c r="C10" s="4" t="n">
        <v>34965510</v>
      </c>
    </row>
    <row r="11" spans="1:3">
      <c r="A11" s="3" t="s">
        <v>39</v>
      </c>
      <c r="B11" s="4" t="n">
        <v>26366506</v>
      </c>
      <c r="C11" s="4" t="n">
        <v>25029290</v>
      </c>
    </row>
    <row r="12" spans="1:3">
      <c r="A12" s="3" t="s">
        <v>40</v>
      </c>
      <c r="B12" s="4" t="n">
        <v>7653427</v>
      </c>
      <c r="C12" s="4" t="n">
        <v>7872235</v>
      </c>
    </row>
    <row r="13" spans="1:3">
      <c r="A13" s="3" t="s">
        <v>41</v>
      </c>
      <c r="B13" s="4" t="n">
        <v>18365</v>
      </c>
      <c r="C13" s="4" t="n">
        <v>20049</v>
      </c>
    </row>
    <row r="14" spans="1:3">
      <c r="A14" s="3" t="s">
        <v>42</v>
      </c>
      <c r="B14" s="4" t="n">
        <v>135687361</v>
      </c>
      <c r="C14" s="4" t="n">
        <v>153131324</v>
      </c>
    </row>
    <row r="15" spans="1:3">
      <c r="A15" s="6" t="s">
        <v>43</v>
      </c>
    </row>
    <row r="16" spans="1:3">
      <c r="A16" s="3" t="s">
        <v>44</v>
      </c>
      <c r="B16" s="4" t="n">
        <v>4532681</v>
      </c>
      <c r="C16" s="4" t="n">
        <v>0</v>
      </c>
    </row>
    <row r="17" spans="1:3">
      <c r="A17" s="3" t="s">
        <v>45</v>
      </c>
      <c r="B17" s="4" t="n">
        <v>16505211</v>
      </c>
      <c r="C17" s="4" t="n">
        <v>14636450</v>
      </c>
    </row>
    <row r="18" spans="1:3">
      <c r="A18" s="3" t="s">
        <v>46</v>
      </c>
      <c r="B18" s="4" t="n">
        <v>57032311</v>
      </c>
      <c r="C18" s="4" t="n">
        <v>65616543</v>
      </c>
    </row>
    <row r="19" spans="1:3">
      <c r="A19" s="3" t="s">
        <v>47</v>
      </c>
      <c r="B19" s="4" t="n">
        <v>13007228</v>
      </c>
      <c r="C19" s="4" t="n">
        <v>14208947</v>
      </c>
    </row>
    <row r="20" spans="1:3">
      <c r="A20" s="3" t="s">
        <v>48</v>
      </c>
      <c r="B20" s="4" t="n">
        <v>15721206</v>
      </c>
      <c r="C20" s="4" t="n">
        <v>22302721</v>
      </c>
    </row>
    <row r="21" spans="1:3">
      <c r="A21" s="3" t="s">
        <v>49</v>
      </c>
      <c r="B21" s="4" t="n">
        <v>149417</v>
      </c>
      <c r="C21" s="4" t="n">
        <v>152003</v>
      </c>
    </row>
    <row r="22" spans="1:3">
      <c r="A22" s="3" t="s">
        <v>50</v>
      </c>
      <c r="B22" s="4" t="n">
        <v>106948054</v>
      </c>
      <c r="C22" s="4" t="n">
        <v>116916664</v>
      </c>
    </row>
    <row r="23" spans="1:3">
      <c r="A23" s="3" t="s">
        <v>51</v>
      </c>
      <c r="B23" s="4" t="n">
        <v>18024960</v>
      </c>
      <c r="C23" s="4" t="n">
        <v>19489702</v>
      </c>
    </row>
    <row r="24" spans="1:3">
      <c r="A24" s="3" t="s">
        <v>52</v>
      </c>
      <c r="B24" s="4" t="n">
        <v>4557254</v>
      </c>
      <c r="C24" s="4" t="n">
        <v>4712128</v>
      </c>
    </row>
    <row r="25" spans="1:3">
      <c r="A25" s="3" t="s">
        <v>53</v>
      </c>
      <c r="B25" s="4" t="n">
        <v>2265167</v>
      </c>
      <c r="C25" s="4" t="n">
        <v>2279831</v>
      </c>
    </row>
    <row r="26" spans="1:3">
      <c r="A26" s="3" t="s">
        <v>54</v>
      </c>
      <c r="B26" s="4" t="n">
        <v>7409044</v>
      </c>
      <c r="C26" s="4" t="n">
        <v>7537273</v>
      </c>
    </row>
    <row r="27" spans="1:3">
      <c r="A27" s="3" t="s">
        <v>55</v>
      </c>
      <c r="B27" s="4" t="n">
        <v>139204479</v>
      </c>
      <c r="C27" s="4" t="n">
        <v>150935598</v>
      </c>
    </row>
    <row r="28" spans="1:3">
      <c r="A28" s="3" t="s">
        <v>56</v>
      </c>
      <c r="B28" s="4" t="n">
        <v>0</v>
      </c>
      <c r="C28" s="4" t="n">
        <v>0</v>
      </c>
    </row>
    <row r="29" spans="1:3">
      <c r="A29" s="6" t="s">
        <v>57</v>
      </c>
    </row>
    <row r="30" spans="1:3">
      <c r="A30" s="3" t="s">
        <v>58</v>
      </c>
      <c r="B30" s="4" t="n">
        <v>26402</v>
      </c>
      <c r="C30" s="4" t="n">
        <v>26368</v>
      </c>
    </row>
    <row r="31" spans="1:3">
      <c r="A31" s="3" t="s">
        <v>59</v>
      </c>
      <c r="B31" s="4" t="n">
        <v>14101689</v>
      </c>
      <c r="C31" s="4" t="n">
        <v>14101689</v>
      </c>
    </row>
    <row r="32" spans="1:3">
      <c r="A32" s="3" t="s">
        <v>60</v>
      </c>
      <c r="B32" s="4" t="n">
        <v>155865835</v>
      </c>
      <c r="C32" s="4" t="n">
        <v>155711014</v>
      </c>
    </row>
    <row r="33" spans="1:3">
      <c r="A33" s="3" t="s">
        <v>61</v>
      </c>
      <c r="B33" s="4" t="n">
        <v>1230511</v>
      </c>
      <c r="C33" s="4" t="n">
        <v>1230511</v>
      </c>
    </row>
    <row r="34" spans="1:3">
      <c r="A34" s="3" t="s">
        <v>62</v>
      </c>
      <c r="B34" s="4" t="n">
        <v>-169476741</v>
      </c>
      <c r="C34" s="4" t="n">
        <v>-163466713</v>
      </c>
    </row>
    <row r="35" spans="1:3">
      <c r="A35" s="3" t="s">
        <v>63</v>
      </c>
      <c r="B35" s="4" t="n">
        <v>-1200623</v>
      </c>
      <c r="C35" s="4" t="n">
        <v>-1340533</v>
      </c>
    </row>
    <row r="36" spans="1:3">
      <c r="A36" s="3" t="s">
        <v>64</v>
      </c>
      <c r="B36" s="4" t="n">
        <v>547073</v>
      </c>
      <c r="C36" s="4" t="n">
        <v>6262336</v>
      </c>
    </row>
    <row r="37" spans="1:3">
      <c r="A37" s="3" t="s">
        <v>65</v>
      </c>
      <c r="B37" s="4" t="n">
        <v>-4066610</v>
      </c>
      <c r="C37" s="4" t="n">
        <v>-4066610</v>
      </c>
    </row>
    <row r="38" spans="1:3">
      <c r="A38" s="3" t="s">
        <v>66</v>
      </c>
      <c r="B38" s="4" t="n">
        <v>-3519537</v>
      </c>
      <c r="C38" s="4" t="n">
        <v>2195726</v>
      </c>
    </row>
    <row r="39" spans="1:3">
      <c r="A39" s="3" t="s">
        <v>67</v>
      </c>
      <c r="B39" s="4" t="n">
        <v>2419</v>
      </c>
      <c r="C39" s="4" t="n">
        <v>0</v>
      </c>
    </row>
    <row r="40" spans="1:3">
      <c r="A40" s="3" t="s">
        <v>68</v>
      </c>
      <c r="B40" s="4" t="n">
        <v>-3517118</v>
      </c>
      <c r="C40" s="4" t="n">
        <v>2195726</v>
      </c>
    </row>
    <row r="41" spans="1:3">
      <c r="A41" s="3" t="s">
        <v>69</v>
      </c>
      <c r="B41" s="7" t="n">
        <v>135687361</v>
      </c>
      <c r="C41" s="7" t="n">
        <v>153131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9</v>
      </c>
    </row>
    <row r="2" spans="1:3">
      <c r="A2" s="3" t="s">
        <v>71</v>
      </c>
      <c r="B2" s="8" t="n">
        <v>0.001</v>
      </c>
      <c r="C2" s="8" t="n">
        <v>0.001</v>
      </c>
    </row>
    <row r="3" spans="1:3">
      <c r="A3" s="3" t="s">
        <v>72</v>
      </c>
      <c r="B3" s="4" t="n">
        <v>500000000</v>
      </c>
      <c r="C3" s="4" t="n">
        <v>500000000</v>
      </c>
    </row>
    <row r="4" spans="1:3">
      <c r="A4" s="3" t="s">
        <v>73</v>
      </c>
      <c r="B4" s="4" t="n">
        <v>26401022</v>
      </c>
      <c r="C4" s="4" t="n">
        <v>26367523</v>
      </c>
    </row>
    <row r="5" spans="1:3">
      <c r="A5" s="3" t="s">
        <v>74</v>
      </c>
      <c r="B5" s="4" t="n">
        <v>26256816</v>
      </c>
      <c r="C5" s="4" t="n">
        <v>26223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c r="B3" s="3" t="s">
        <v>231</v>
      </c>
    </row>
    <row r="4" spans="1:2">
      <c r="A4" s="3" t="s">
        <v>232</v>
      </c>
      <c r="B4" s="3"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c r="B3" s="3"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c r="B3" s="3"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c r="B3" s="3"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c r="B3" s="3"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c r="B3" s="3"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c r="B3" s="3" t="s">
        <v>260</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c r="B3" s="7" t="n">
        <v>6050302</v>
      </c>
      <c r="C3" s="7" t="n">
        <v>6339259</v>
      </c>
      <c r="D3" s="7" t="n">
        <v>9363099</v>
      </c>
      <c r="E3" s="7" t="n">
        <v>10055403</v>
      </c>
    </row>
    <row r="4" spans="1:5">
      <c r="A4" s="3" t="s">
        <v>79</v>
      </c>
      <c r="B4" s="4" t="n">
        <v>-7099375</v>
      </c>
      <c r="C4" s="4" t="n">
        <v>-7830396</v>
      </c>
      <c r="D4" s="4" t="n">
        <v>-10759318</v>
      </c>
      <c r="E4" s="4" t="n">
        <v>-11963717</v>
      </c>
    </row>
    <row r="5" spans="1:5">
      <c r="A5" s="3" t="s">
        <v>80</v>
      </c>
      <c r="B5" s="4" t="n">
        <v>-1049073</v>
      </c>
      <c r="C5" s="4" t="n">
        <v>-1491137</v>
      </c>
      <c r="D5" s="4" t="n">
        <v>-1396219</v>
      </c>
      <c r="E5" s="4" t="n">
        <v>-1908314</v>
      </c>
    </row>
    <row r="6" spans="1:5">
      <c r="A6" s="6" t="s">
        <v>81</v>
      </c>
    </row>
    <row r="7" spans="1:5">
      <c r="A7" s="3" t="s">
        <v>82</v>
      </c>
      <c r="B7" s="4" t="n">
        <v>-547443</v>
      </c>
      <c r="C7" s="4" t="n">
        <v>-533171</v>
      </c>
      <c r="D7" s="4" t="n">
        <v>-1364533</v>
      </c>
      <c r="E7" s="4" t="n">
        <v>-963515</v>
      </c>
    </row>
    <row r="8" spans="1:5">
      <c r="A8" s="3" t="s">
        <v>83</v>
      </c>
      <c r="B8" s="4" t="n">
        <v>-408942</v>
      </c>
      <c r="C8" s="4" t="n">
        <v>-449757</v>
      </c>
      <c r="D8" s="4" t="n">
        <v>-613528</v>
      </c>
      <c r="E8" s="4" t="n">
        <v>-684637</v>
      </c>
    </row>
    <row r="9" spans="1:5">
      <c r="A9" s="3" t="s">
        <v>84</v>
      </c>
      <c r="B9" s="4" t="n">
        <v>-1284319</v>
      </c>
      <c r="C9" s="4" t="n">
        <v>-1158255</v>
      </c>
      <c r="D9" s="4" t="n">
        <v>-2328960</v>
      </c>
      <c r="E9" s="4" t="n">
        <v>-2142731</v>
      </c>
    </row>
    <row r="10" spans="1:5">
      <c r="A10" s="3" t="s">
        <v>85</v>
      </c>
      <c r="B10" s="4" t="n">
        <v>-2240704</v>
      </c>
      <c r="C10" s="4" t="n">
        <v>-2141183</v>
      </c>
      <c r="D10" s="4" t="n">
        <v>-4307021</v>
      </c>
      <c r="E10" s="4" t="n">
        <v>-3790883</v>
      </c>
    </row>
    <row r="11" spans="1:5">
      <c r="A11" s="3" t="s">
        <v>86</v>
      </c>
      <c r="B11" s="4" t="n">
        <v>-3289777</v>
      </c>
      <c r="C11" s="4" t="n">
        <v>-3632320</v>
      </c>
      <c r="D11" s="4" t="n">
        <v>-5703240</v>
      </c>
      <c r="E11" s="4" t="n">
        <v>-5699197</v>
      </c>
    </row>
    <row r="12" spans="1:5">
      <c r="A12" s="3" t="s">
        <v>87</v>
      </c>
      <c r="B12" s="4" t="n">
        <v>-136076</v>
      </c>
      <c r="C12" s="4" t="n">
        <v>-93035</v>
      </c>
      <c r="D12" s="4" t="n">
        <v>-306165</v>
      </c>
      <c r="E12" s="4" t="n">
        <v>-95763</v>
      </c>
    </row>
    <row r="13" spans="1:5">
      <c r="A13" s="3" t="s">
        <v>88</v>
      </c>
      <c r="B13" s="4" t="n">
        <v>-19835</v>
      </c>
      <c r="C13" s="4" t="n">
        <v>-28025</v>
      </c>
      <c r="D13" s="4" t="n">
        <v>-4116</v>
      </c>
      <c r="E13" s="4" t="n">
        <v>-26636</v>
      </c>
    </row>
    <row r="14" spans="1:5">
      <c r="A14" s="3" t="s">
        <v>89</v>
      </c>
      <c r="B14" s="4" t="n">
        <v>-3445688</v>
      </c>
      <c r="C14" s="4" t="n">
        <v>-3753380</v>
      </c>
      <c r="D14" s="4" t="n">
        <v>-6013521</v>
      </c>
      <c r="E14" s="4" t="n">
        <v>-5821596</v>
      </c>
    </row>
    <row r="15" spans="1:5">
      <c r="A15" s="3" t="s">
        <v>90</v>
      </c>
      <c r="B15" s="4" t="n">
        <v>0</v>
      </c>
      <c r="C15" s="4" t="n">
        <v>0</v>
      </c>
      <c r="D15" s="4" t="n">
        <v>0</v>
      </c>
      <c r="E15" s="4" t="n">
        <v>0</v>
      </c>
    </row>
    <row r="16" spans="1:5">
      <c r="A16" s="3" t="s">
        <v>91</v>
      </c>
      <c r="B16" s="4" t="n">
        <v>-3445688</v>
      </c>
      <c r="C16" s="4" t="n">
        <v>-3753380</v>
      </c>
      <c r="D16" s="4" t="n">
        <v>-6013521</v>
      </c>
      <c r="E16" s="4" t="n">
        <v>-5821596</v>
      </c>
    </row>
    <row r="17" spans="1:5">
      <c r="A17" s="3" t="s">
        <v>92</v>
      </c>
      <c r="B17" s="4" t="n">
        <v>3493</v>
      </c>
      <c r="C17" s="4" t="n">
        <v>0</v>
      </c>
      <c r="D17" s="4" t="n">
        <v>3493</v>
      </c>
      <c r="E17" s="4" t="n">
        <v>0</v>
      </c>
    </row>
    <row r="18" spans="1:5">
      <c r="A18" s="3" t="s">
        <v>93</v>
      </c>
      <c r="B18" s="4" t="n">
        <v>-3442195</v>
      </c>
      <c r="C18" s="4" t="n">
        <v>-3753380</v>
      </c>
      <c r="D18" s="4" t="n">
        <v>-6010028</v>
      </c>
      <c r="E18" s="4" t="n">
        <v>-5821596</v>
      </c>
    </row>
    <row r="19" spans="1:5">
      <c r="A19" s="3" t="s">
        <v>91</v>
      </c>
      <c r="B19" s="4" t="n">
        <v>-3445688</v>
      </c>
      <c r="C19" s="4" t="n">
        <v>-3753380</v>
      </c>
      <c r="D19" s="4" t="n">
        <v>-6013521</v>
      </c>
      <c r="E19" s="4" t="n">
        <v>-5821596</v>
      </c>
    </row>
    <row r="20" spans="1:5">
      <c r="A20" s="6" t="s">
        <v>94</v>
      </c>
    </row>
    <row r="21" spans="1:5">
      <c r="A21" s="3" t="s">
        <v>95</v>
      </c>
      <c r="B21" s="4" t="n">
        <v>4069</v>
      </c>
      <c r="C21" s="4" t="n">
        <v>357690</v>
      </c>
      <c r="D21" s="4" t="n">
        <v>139777</v>
      </c>
      <c r="E21" s="4" t="n">
        <v>338044</v>
      </c>
    </row>
    <row r="22" spans="1:5">
      <c r="A22" s="3" t="s">
        <v>96</v>
      </c>
      <c r="B22" s="4" t="n">
        <v>-3441619</v>
      </c>
      <c r="C22" s="4" t="n">
        <v>-3395690</v>
      </c>
      <c r="D22" s="4" t="n">
        <v>-5873744</v>
      </c>
      <c r="E22" s="4" t="n">
        <v>-5483552</v>
      </c>
    </row>
    <row r="23" spans="1:5">
      <c r="A23" s="3" t="s">
        <v>97</v>
      </c>
      <c r="B23" s="4" t="n">
        <v>3626</v>
      </c>
      <c r="C23" s="4" t="n">
        <v>0</v>
      </c>
      <c r="D23" s="4" t="n">
        <v>3626</v>
      </c>
      <c r="E23" s="4" t="n">
        <v>0</v>
      </c>
    </row>
    <row r="24" spans="1:5">
      <c r="A24" s="3" t="s">
        <v>98</v>
      </c>
      <c r="B24" s="7" t="n">
        <v>-3437993</v>
      </c>
      <c r="C24" s="7" t="n">
        <v>-3395690</v>
      </c>
      <c r="D24" s="7" t="n">
        <v>-5870118</v>
      </c>
      <c r="E24" s="7" t="n">
        <v>-5483552</v>
      </c>
    </row>
    <row r="25" spans="1:5">
      <c r="A25" s="6" t="s">
        <v>99</v>
      </c>
    </row>
    <row r="26" spans="1:5">
      <c r="A26" s="3" t="s">
        <v>100</v>
      </c>
      <c r="B26" s="9" t="n">
        <v>-0.13</v>
      </c>
      <c r="C26" s="9" t="n">
        <v>-0.18</v>
      </c>
      <c r="D26" s="9" t="n">
        <v>-0.23</v>
      </c>
      <c r="E26" s="9" t="n">
        <v>-0.29</v>
      </c>
    </row>
    <row r="27" spans="1:5">
      <c r="A27" s="6" t="s">
        <v>101</v>
      </c>
    </row>
    <row r="28" spans="1:5">
      <c r="A28" s="3" t="s">
        <v>100</v>
      </c>
      <c r="B28" s="4" t="n">
        <v>26557617</v>
      </c>
      <c r="C28" s="4" t="n">
        <v>20402083</v>
      </c>
      <c r="D28" s="4" t="n">
        <v>26530419</v>
      </c>
      <c r="E28" s="4" t="n">
        <v>200592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66</v>
      </c>
      <c r="B3" s="3"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69</v>
      </c>
      <c r="B3" s="3"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72</v>
      </c>
      <c r="B3" s="3" t="s">
        <v>273</v>
      </c>
    </row>
    <row r="4" spans="1:2">
      <c r="A4" s="3" t="s">
        <v>274</v>
      </c>
      <c r="B4" s="3" t="s">
        <v>275</v>
      </c>
    </row>
    <row r="5" spans="1:2">
      <c r="A5" s="3" t="s">
        <v>276</v>
      </c>
      <c r="B5" s="3" t="s">
        <v>277</v>
      </c>
    </row>
    <row r="6" spans="1:2">
      <c r="A6" s="3" t="s">
        <v>278</v>
      </c>
      <c r="B6" s="3"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81</v>
      </c>
    </row>
    <row r="4" spans="1:2">
      <c r="A4" s="3" t="s">
        <v>282</v>
      </c>
      <c r="B4" s="3" t="s">
        <v>283</v>
      </c>
    </row>
    <row r="5" spans="1:2">
      <c r="A5" s="3" t="s">
        <v>284</v>
      </c>
    </row>
    <row r="6" spans="1:2">
      <c r="A6" s="3" t="s">
        <v>282</v>
      </c>
      <c r="B6" s="3" t="s">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87</v>
      </c>
      <c r="B3" s="3"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90</v>
      </c>
      <c r="B3" s="3"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76</v>
      </c>
      <c r="C1" s="2" t="s">
        <v>1</v>
      </c>
    </row>
    <row r="2" spans="1:3">
      <c r="B2" s="2" t="s">
        <v>2</v>
      </c>
      <c r="C2" s="2" t="s">
        <v>2</v>
      </c>
    </row>
    <row r="3" spans="1:3">
      <c r="A3" s="3" t="s">
        <v>293</v>
      </c>
      <c r="B3" s="3" t="s">
        <v>294</v>
      </c>
      <c r="C3" s="3" t="s">
        <v>295</v>
      </c>
    </row>
    <row r="4" spans="1:3">
      <c r="A4" s="3" t="s">
        <v>296</v>
      </c>
      <c r="C4" s="3" t="s">
        <v>297</v>
      </c>
    </row>
    <row r="5" spans="1:3">
      <c r="A5" s="3" t="s">
        <v>298</v>
      </c>
      <c r="C5" s="3"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c r="B3" s="3" t="s">
        <v>302</v>
      </c>
    </row>
    <row r="4" spans="1:2">
      <c r="A4" s="3" t="s">
        <v>303</v>
      </c>
      <c r="B4" s="3"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05</v>
      </c>
      <c r="B1" s="2" t="s">
        <v>306</v>
      </c>
      <c r="C1" s="2" t="s">
        <v>307</v>
      </c>
    </row>
    <row r="2" spans="1:3">
      <c r="A2" s="3" t="s">
        <v>308</v>
      </c>
      <c r="B2" s="4" t="n">
        <v>1720087</v>
      </c>
      <c r="C2" s="4" t="n">
        <v>1720087</v>
      </c>
    </row>
    <row r="3" spans="1:3">
      <c r="A3" s="3" t="s">
        <v>309</v>
      </c>
      <c r="B3" s="7" t="n">
        <v>17000000</v>
      </c>
    </row>
    <row r="4" spans="1:3">
      <c r="A4" s="3" t="s">
        <v>310</v>
      </c>
      <c r="B4" s="4" t="n">
        <v>435910</v>
      </c>
      <c r="C4" s="4" t="n">
        <v>435910</v>
      </c>
    </row>
    <row r="5" spans="1:3">
      <c r="A5" s="3" t="s">
        <v>311</v>
      </c>
      <c r="B5" s="3" t="s">
        <v>312</v>
      </c>
      <c r="C5" s="3" t="s">
        <v>312</v>
      </c>
    </row>
    <row r="6" spans="1:3">
      <c r="A6" s="3" t="s">
        <v>313</v>
      </c>
      <c r="B6" s="7" t="n">
        <v>12000000</v>
      </c>
    </row>
    <row r="7" spans="1:3">
      <c r="A7" s="3" t="s">
        <v>314</v>
      </c>
      <c r="B7" s="3" t="s">
        <v>312</v>
      </c>
      <c r="C7" s="3" t="s">
        <v>312</v>
      </c>
    </row>
    <row r="8" spans="1:3">
      <c r="A8" s="3" t="s">
        <v>315</v>
      </c>
      <c r="B8" s="7" t="n">
        <v>27000000</v>
      </c>
    </row>
    <row r="9" spans="1:3">
      <c r="A9" s="3" t="s">
        <v>316</v>
      </c>
      <c r="B9" s="4" t="n">
        <v>435910</v>
      </c>
      <c r="C9" s="4" t="n">
        <v>435910</v>
      </c>
    </row>
    <row r="10" spans="1:3">
      <c r="A10" s="3" t="s">
        <v>317</v>
      </c>
      <c r="B10" s="3" t="s">
        <v>312</v>
      </c>
      <c r="C10" s="3" t="s">
        <v>312</v>
      </c>
    </row>
    <row r="11" spans="1:3">
      <c r="A11" s="3" t="s">
        <v>318</v>
      </c>
      <c r="B11" s="3" t="s">
        <v>312</v>
      </c>
      <c r="C11" s="3" t="s">
        <v>312</v>
      </c>
    </row>
    <row r="12" spans="1:3">
      <c r="A12" s="3" t="s">
        <v>319</v>
      </c>
      <c r="B12" s="4" t="n">
        <v>217955</v>
      </c>
      <c r="C12" s="4" t="n">
        <v>217955</v>
      </c>
    </row>
    <row r="13" spans="1:3">
      <c r="A13" s="3" t="s">
        <v>320</v>
      </c>
      <c r="B13" s="4" t="n">
        <v>217955</v>
      </c>
      <c r="C13" s="4" t="n">
        <v>217955</v>
      </c>
    </row>
    <row r="14" spans="1:3">
      <c r="A14" s="3" t="s">
        <v>321</v>
      </c>
      <c r="B14" s="7" t="n">
        <v>7955358</v>
      </c>
    </row>
    <row r="15" spans="1:3">
      <c r="A15" s="3" t="s">
        <v>322</v>
      </c>
      <c r="B15" s="4" t="n">
        <v>217955</v>
      </c>
      <c r="C15" s="4" t="n">
        <v>217955</v>
      </c>
    </row>
    <row r="16" spans="1:3">
      <c r="A16" s="3" t="s">
        <v>323</v>
      </c>
      <c r="B16" s="3" t="s">
        <v>312</v>
      </c>
      <c r="C16" s="3" t="s">
        <v>312</v>
      </c>
    </row>
    <row r="17" spans="1:3">
      <c r="A17" s="3" t="s">
        <v>324</v>
      </c>
      <c r="B17" s="4" t="n">
        <v>73749</v>
      </c>
      <c r="C17" s="4" t="n">
        <v>73749</v>
      </c>
    </row>
    <row r="18" spans="1:3">
      <c r="A18" s="3" t="s">
        <v>325</v>
      </c>
      <c r="B18" s="4" t="n">
        <v>217955</v>
      </c>
      <c r="C18" s="4" t="n">
        <v>217955</v>
      </c>
    </row>
    <row r="19" spans="1:3">
      <c r="A19" s="3" t="s">
        <v>326</v>
      </c>
      <c r="B19" s="4" t="n">
        <v>217955</v>
      </c>
      <c r="C19" s="4" t="n">
        <v>217955</v>
      </c>
    </row>
    <row r="20" spans="1:3">
      <c r="A20" s="3" t="s">
        <v>327</v>
      </c>
      <c r="B20" s="4" t="n">
        <v>73749</v>
      </c>
      <c r="C20" s="4" t="n">
        <v>73749</v>
      </c>
    </row>
    <row r="21" spans="1:3">
      <c r="A21" s="3" t="s">
        <v>328</v>
      </c>
      <c r="B21" s="7" t="n">
        <v>500000</v>
      </c>
    </row>
    <row r="22" spans="1:3">
      <c r="A22" s="3" t="s">
        <v>329</v>
      </c>
      <c r="B22" s="4" t="n">
        <v>100000</v>
      </c>
    </row>
    <row r="23" spans="1:3">
      <c r="A23" s="3" t="s">
        <v>330</v>
      </c>
      <c r="B23" s="4" t="n">
        <v>30000000</v>
      </c>
    </row>
    <row r="24" spans="1:3">
      <c r="A24" s="3" t="s">
        <v>331</v>
      </c>
      <c r="B24" s="7" t="n">
        <v>29999978</v>
      </c>
    </row>
    <row r="25" spans="1:3">
      <c r="A25" s="3" t="s">
        <v>332</v>
      </c>
      <c r="B25" s="3" t="s">
        <v>333</v>
      </c>
      <c r="C25" s="3" t="s">
        <v>333</v>
      </c>
    </row>
    <row r="26" spans="1:3">
      <c r="A26" s="3" t="s">
        <v>334</v>
      </c>
      <c r="C26" s="10" t="n">
        <v>10000000</v>
      </c>
    </row>
    <row r="27" spans="1:3">
      <c r="A27" s="3" t="s">
        <v>335</v>
      </c>
      <c r="B27" s="7" t="n">
        <v>1500000</v>
      </c>
    </row>
    <row r="28" spans="1:3">
      <c r="A28" s="3" t="s">
        <v>336</v>
      </c>
      <c r="B28" s="3" t="s">
        <v>337</v>
      </c>
      <c r="C28" s="3" t="s">
        <v>337</v>
      </c>
    </row>
    <row r="29" spans="1:3">
      <c r="A29" s="3" t="s">
        <v>338</v>
      </c>
      <c r="C29" s="10" t="n">
        <v>3300000</v>
      </c>
    </row>
    <row r="30" spans="1:3">
      <c r="A30" s="3" t="s">
        <v>339</v>
      </c>
      <c r="B30" s="7" t="n">
        <v>500000</v>
      </c>
    </row>
    <row r="31" spans="1:3">
      <c r="A31" s="3" t="s">
        <v>340</v>
      </c>
      <c r="C31" s="10" t="n">
        <v>40000</v>
      </c>
    </row>
    <row r="32" spans="1:3">
      <c r="A32" s="3" t="s">
        <v>341</v>
      </c>
      <c r="B32" s="7" t="n">
        <v>6045</v>
      </c>
    </row>
    <row r="33" spans="1:3">
      <c r="A33" s="3" t="s">
        <v>341</v>
      </c>
      <c r="B33" s="3" t="s">
        <v>333</v>
      </c>
      <c r="C33" s="3" t="s">
        <v>333</v>
      </c>
    </row>
    <row r="34" spans="1:3">
      <c r="A34" s="3" t="s">
        <v>342</v>
      </c>
      <c r="B34" s="4" t="n">
        <v>3000000</v>
      </c>
      <c r="C34" s="4" t="n">
        <v>3000000</v>
      </c>
    </row>
    <row r="35" spans="1:3">
      <c r="A35" s="3" t="s">
        <v>343</v>
      </c>
      <c r="B35" s="11" t="n">
        <v>2.4</v>
      </c>
    </row>
    <row r="36" spans="1:3">
      <c r="A36" s="3" t="s">
        <v>344</v>
      </c>
      <c r="B36" s="4" t="n">
        <v>3000000</v>
      </c>
      <c r="C36" s="4" t="n">
        <v>3000000</v>
      </c>
    </row>
    <row r="37" spans="1:3">
      <c r="A37" s="3" t="s">
        <v>345</v>
      </c>
      <c r="B37" s="3" t="s">
        <v>346</v>
      </c>
      <c r="C37" s="3" t="s">
        <v>346</v>
      </c>
    </row>
    <row r="38" spans="1:3">
      <c r="A38" s="3" t="s">
        <v>347</v>
      </c>
      <c r="B38" s="4" t="n">
        <v>760557</v>
      </c>
      <c r="C38" s="4" t="n">
        <v>760557</v>
      </c>
    </row>
    <row r="39" spans="1:3">
      <c r="A39" s="3" t="s">
        <v>348</v>
      </c>
      <c r="B39" s="3" t="s">
        <v>349</v>
      </c>
      <c r="C39" s="3" t="s">
        <v>349</v>
      </c>
    </row>
    <row r="40" spans="1:3">
      <c r="A40" s="3" t="s">
        <v>350</v>
      </c>
      <c r="B40" s="4" t="n">
        <v>3806018</v>
      </c>
      <c r="C40" s="4" t="n">
        <v>3806018</v>
      </c>
    </row>
    <row r="41" spans="1:3">
      <c r="A41" s="3" t="s">
        <v>351</v>
      </c>
      <c r="B41" s="3" t="s">
        <v>352</v>
      </c>
      <c r="C41" s="3" t="s">
        <v>352</v>
      </c>
    </row>
    <row r="42" spans="1:3">
      <c r="A42" s="3" t="s">
        <v>353</v>
      </c>
      <c r="B42" s="7" t="n">
        <v>9800000</v>
      </c>
    </row>
    <row r="43" spans="1:3">
      <c r="A43" s="3" t="s">
        <v>354</v>
      </c>
      <c r="B43" s="7" t="n">
        <v>9847644</v>
      </c>
    </row>
    <row r="44" spans="1:3">
      <c r="A44" s="3" t="s">
        <v>355</v>
      </c>
      <c r="B44" s="4" t="n">
        <v>4376731</v>
      </c>
      <c r="C44" s="4" t="n">
        <v>4376731</v>
      </c>
    </row>
    <row r="45" spans="1:3">
      <c r="A45" s="3" t="s">
        <v>356</v>
      </c>
      <c r="B45" s="9" t="n">
        <v>2.25</v>
      </c>
    </row>
    <row r="46" spans="1:3">
      <c r="A46" s="3" t="s">
        <v>357</v>
      </c>
      <c r="B46" s="7" t="n">
        <v>2900000</v>
      </c>
    </row>
    <row r="47" spans="1:3">
      <c r="A47" s="3" t="s">
        <v>358</v>
      </c>
      <c r="B47" s="7" t="n">
        <v>2600000</v>
      </c>
    </row>
    <row r="48" spans="1:3">
      <c r="A48" s="3" t="s">
        <v>359</v>
      </c>
      <c r="B48" s="4" t="n">
        <v>2206640</v>
      </c>
      <c r="C48" s="4" t="n">
        <v>2206640</v>
      </c>
    </row>
    <row r="49" spans="1:3">
      <c r="A49" s="3" t="s">
        <v>360</v>
      </c>
      <c r="B49" s="11" t="n">
        <v>2.5</v>
      </c>
    </row>
    <row r="50" spans="1:3">
      <c r="A50" s="3" t="s">
        <v>361</v>
      </c>
      <c r="B50" s="7" t="n">
        <v>5520000</v>
      </c>
    </row>
    <row r="51" spans="1:3">
      <c r="A51" s="3" t="s">
        <v>362</v>
      </c>
      <c r="B51" s="7" t="n">
        <v>10000000</v>
      </c>
    </row>
    <row r="52" spans="1:3">
      <c r="A52" s="3" t="s">
        <v>363</v>
      </c>
      <c r="B52" s="4" t="n">
        <v>8</v>
      </c>
      <c r="C52" s="4" t="n">
        <v>8</v>
      </c>
    </row>
    <row r="53" spans="1:3">
      <c r="A53" s="3" t="s">
        <v>364</v>
      </c>
      <c r="B53" s="7" t="n">
        <v>2060000</v>
      </c>
    </row>
    <row r="54" spans="1:3">
      <c r="A54" s="3" t="s">
        <v>365</v>
      </c>
      <c r="B54" s="4" t="n">
        <v>1120000</v>
      </c>
    </row>
    <row r="55" spans="1:3">
      <c r="A55" s="3" t="s">
        <v>366</v>
      </c>
      <c r="B55" s="4" t="n">
        <v>225784</v>
      </c>
    </row>
    <row r="56" spans="1:3">
      <c r="A56" s="3" t="s">
        <v>367</v>
      </c>
      <c r="B56" s="4" t="n">
        <v>1999910</v>
      </c>
    </row>
    <row r="57" spans="1:3">
      <c r="A57" s="3" t="s">
        <v>368</v>
      </c>
      <c r="B57" s="4" t="n">
        <v>3499888</v>
      </c>
    </row>
    <row r="58" spans="1:3">
      <c r="A58" s="3" t="s">
        <v>369</v>
      </c>
      <c r="B58" s="4" t="n">
        <v>1119982</v>
      </c>
    </row>
    <row r="59" spans="1:3">
      <c r="A59" s="3" t="s">
        <v>370</v>
      </c>
      <c r="B59" s="7" t="n">
        <v>2985497</v>
      </c>
    </row>
    <row r="60" spans="1:3">
      <c r="A60" s="3" t="s">
        <v>371</v>
      </c>
      <c r="B60" s="4" t="n">
        <v>6403518</v>
      </c>
      <c r="C60" s="4" t="n">
        <v>6403518</v>
      </c>
    </row>
    <row r="61" spans="1:3">
      <c r="A61" s="3" t="s">
        <v>372</v>
      </c>
      <c r="B61" s="9" t="n">
        <v>1.5</v>
      </c>
    </row>
    <row r="62" spans="1:3">
      <c r="A62" s="3" t="s">
        <v>373</v>
      </c>
      <c r="B62" s="7" t="n">
        <v>9600000</v>
      </c>
    </row>
    <row r="63" spans="1:3">
      <c r="A63" s="3" t="s">
        <v>374</v>
      </c>
      <c r="B63" s="4" t="n">
        <v>746018</v>
      </c>
      <c r="C63" s="4" t="n">
        <v>746018</v>
      </c>
    </row>
    <row r="64" spans="1:3">
      <c r="A64" s="3" t="s">
        <v>375</v>
      </c>
      <c r="B64" s="7" t="n">
        <v>22600000</v>
      </c>
    </row>
    <row r="65" spans="1:3">
      <c r="A65" s="3" t="s">
        <v>376</v>
      </c>
      <c r="B65" s="4" t="n">
        <v>102100000</v>
      </c>
    </row>
    <row r="66" spans="1:3">
      <c r="A66" s="3" t="s">
        <v>377</v>
      </c>
      <c r="B66" s="7" t="n">
        <v>14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2"/>
    <col customWidth="1" max="3" min="3" width="12"/>
  </cols>
  <sheetData>
    <row r="1" spans="1:3">
      <c r="A1" s="1" t="s">
        <v>378</v>
      </c>
      <c r="B1" s="2" t="s">
        <v>379</v>
      </c>
      <c r="C1" s="2" t="s">
        <v>380</v>
      </c>
    </row>
    <row r="2" spans="1:3">
      <c r="A2" s="3" t="s">
        <v>381</v>
      </c>
      <c r="B2" s="7" t="n">
        <v>1273803</v>
      </c>
    </row>
    <row r="3" spans="1:3">
      <c r="A3" s="3" t="s">
        <v>382</v>
      </c>
      <c r="C3" s="10" t="n">
        <v>8430792</v>
      </c>
    </row>
    <row r="4" spans="1:3">
      <c r="A4" s="3" t="s">
        <v>383</v>
      </c>
      <c r="B4" s="4" t="n">
        <v>1000000</v>
      </c>
    </row>
    <row r="5" spans="1:3">
      <c r="A5" s="3" t="s">
        <v>384</v>
      </c>
      <c r="C5" s="4" t="n">
        <v>6300000</v>
      </c>
    </row>
    <row r="6" spans="1:3">
      <c r="A6" s="3" t="s">
        <v>385</v>
      </c>
      <c r="B6" s="4" t="n">
        <v>30934</v>
      </c>
    </row>
    <row r="7" spans="1:3">
      <c r="A7" s="3" t="s">
        <v>386</v>
      </c>
      <c r="C7" s="4" t="n">
        <v>200000</v>
      </c>
    </row>
    <row r="8" spans="1:3">
      <c r="A8" s="3" t="s">
        <v>387</v>
      </c>
      <c r="B8" s="4" t="n">
        <v>300000</v>
      </c>
    </row>
    <row r="9" spans="1:3">
      <c r="A9" s="3" t="s">
        <v>388</v>
      </c>
      <c r="C9" s="4" t="n">
        <v>1900000</v>
      </c>
    </row>
    <row r="10" spans="1:3">
      <c r="A10" s="3" t="s">
        <v>389</v>
      </c>
      <c r="B10" s="7" t="n">
        <v>1273803</v>
      </c>
    </row>
    <row r="11" spans="1:3">
      <c r="A11" s="3" t="s">
        <v>390</v>
      </c>
      <c r="C11" s="10" t="n">
        <v>84307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36"/>
    <col customWidth="1" max="5" min="5" width="28"/>
    <col customWidth="1" max="6" min="6" width="29"/>
    <col customWidth="1" max="7" min="7" width="46"/>
    <col customWidth="1" max="8" min="8" width="34"/>
    <col customWidth="1" max="9" min="9" width="25"/>
    <col customWidth="1" max="10" min="10" width="13"/>
  </cols>
  <sheetData>
    <row r="1" spans="1:10">
      <c r="A1" s="1" t="s">
        <v>102</v>
      </c>
      <c r="B1" s="2" t="s">
        <v>103</v>
      </c>
      <c r="C1" s="2" t="s">
        <v>104</v>
      </c>
      <c r="D1" s="2" t="s">
        <v>105</v>
      </c>
      <c r="E1" s="2" t="s">
        <v>106</v>
      </c>
      <c r="F1" s="2" t="s">
        <v>107</v>
      </c>
      <c r="G1" s="2" t="s">
        <v>108</v>
      </c>
      <c r="H1" s="2" t="s">
        <v>109</v>
      </c>
      <c r="I1" s="2" t="s">
        <v>110</v>
      </c>
      <c r="J1" s="2" t="s">
        <v>111</v>
      </c>
    </row>
    <row r="2" spans="1:10">
      <c r="A2" s="3" t="s">
        <v>112</v>
      </c>
      <c r="B2" s="7" t="n">
        <v>19745</v>
      </c>
      <c r="C2" s="7" t="n">
        <v>14101689</v>
      </c>
      <c r="D2" s="7" t="n">
        <v>145353067</v>
      </c>
      <c r="E2" s="7" t="n">
        <v>1230511</v>
      </c>
      <c r="F2" s="7" t="n">
        <v>-141999372</v>
      </c>
      <c r="G2" s="7" t="n">
        <v>-1961461</v>
      </c>
      <c r="I2" s="7" t="n">
        <v>-4066610</v>
      </c>
      <c r="J2" s="7" t="n">
        <v>12677569</v>
      </c>
    </row>
    <row r="3" spans="1:10">
      <c r="A3" s="3" t="s">
        <v>113</v>
      </c>
      <c r="B3" s="4" t="n">
        <v>19744675</v>
      </c>
      <c r="I3" s="4" t="n">
        <v>-144206</v>
      </c>
    </row>
    <row r="4" spans="1:10">
      <c r="A4" s="3" t="s">
        <v>91</v>
      </c>
      <c r="F4" s="4" t="n">
        <v>-5821596</v>
      </c>
      <c r="J4" s="4" t="n">
        <v>-5821596</v>
      </c>
    </row>
    <row r="5" spans="1:10">
      <c r="A5" s="3" t="s">
        <v>114</v>
      </c>
      <c r="B5" s="7" t="n">
        <v>6403</v>
      </c>
      <c r="D5" s="4" t="n">
        <v>9598874</v>
      </c>
      <c r="J5" s="4" t="n">
        <v>9605277</v>
      </c>
    </row>
    <row r="6" spans="1:10">
      <c r="A6" s="3" t="s">
        <v>115</v>
      </c>
      <c r="B6" s="4" t="n">
        <v>6403518</v>
      </c>
    </row>
    <row r="7" spans="1:10">
      <c r="A7" s="3" t="s">
        <v>116</v>
      </c>
      <c r="D7" s="4" t="n">
        <v>491247</v>
      </c>
      <c r="J7" s="4" t="n">
        <v>491247</v>
      </c>
    </row>
    <row r="8" spans="1:10">
      <c r="A8" s="3" t="s">
        <v>117</v>
      </c>
      <c r="B8" s="7" t="n">
        <v>112</v>
      </c>
      <c r="D8" s="4" t="n">
        <v>-112</v>
      </c>
    </row>
    <row r="9" spans="1:10">
      <c r="A9" s="3" t="s">
        <v>118</v>
      </c>
      <c r="B9" s="4" t="n">
        <v>111499</v>
      </c>
    </row>
    <row r="10" spans="1:10">
      <c r="A10" s="3" t="s">
        <v>119</v>
      </c>
      <c r="G10" s="4" t="n">
        <v>338044</v>
      </c>
      <c r="J10" s="4" t="n">
        <v>338044</v>
      </c>
    </row>
    <row r="11" spans="1:10">
      <c r="A11" s="3" t="s">
        <v>120</v>
      </c>
      <c r="B11" s="7" t="n">
        <v>26260</v>
      </c>
      <c r="C11" s="4" t="n">
        <v>14101689</v>
      </c>
      <c r="D11" s="4" t="n">
        <v>155443076</v>
      </c>
      <c r="E11" s="4" t="n">
        <v>1230511</v>
      </c>
      <c r="F11" s="4" t="n">
        <v>-147820968</v>
      </c>
      <c r="G11" s="4" t="n">
        <v>-1623417</v>
      </c>
      <c r="I11" s="7" t="n">
        <v>-4066610</v>
      </c>
      <c r="J11" s="4" t="n">
        <v>17290541</v>
      </c>
    </row>
    <row r="12" spans="1:10">
      <c r="A12" s="3" t="s">
        <v>121</v>
      </c>
      <c r="B12" s="4" t="n">
        <v>26259692</v>
      </c>
      <c r="I12" s="4" t="n">
        <v>-144206</v>
      </c>
    </row>
    <row r="13" spans="1:10">
      <c r="A13" s="3" t="s">
        <v>122</v>
      </c>
      <c r="B13" s="7" t="n">
        <v>26368</v>
      </c>
      <c r="C13" s="4" t="n">
        <v>14101689</v>
      </c>
      <c r="D13" s="4" t="n">
        <v>155711014</v>
      </c>
      <c r="E13" s="4" t="n">
        <v>1230511</v>
      </c>
      <c r="F13" s="4" t="n">
        <v>-163466713</v>
      </c>
      <c r="G13" s="4" t="n">
        <v>-1340533</v>
      </c>
      <c r="I13" s="7" t="n">
        <v>-4066610</v>
      </c>
      <c r="J13" s="4" t="n">
        <v>2195726</v>
      </c>
    </row>
    <row r="14" spans="1:10">
      <c r="A14" s="3" t="s">
        <v>123</v>
      </c>
      <c r="B14" s="4" t="n">
        <v>26367523</v>
      </c>
      <c r="I14" s="4" t="n">
        <v>-144206</v>
      </c>
    </row>
    <row r="15" spans="1:10">
      <c r="A15" s="3" t="s">
        <v>124</v>
      </c>
      <c r="H15" s="7" t="n">
        <v>6045</v>
      </c>
      <c r="J15" s="4" t="n">
        <v>6045</v>
      </c>
    </row>
    <row r="16" spans="1:10">
      <c r="A16" s="3" t="s">
        <v>91</v>
      </c>
      <c r="F16" s="4" t="n">
        <v>-6010028</v>
      </c>
      <c r="H16" s="4" t="n">
        <v>-3493</v>
      </c>
      <c r="J16" s="4" t="n">
        <v>-6013521</v>
      </c>
    </row>
    <row r="17" spans="1:10">
      <c r="A17" s="3" t="s">
        <v>116</v>
      </c>
      <c r="D17" s="4" t="n">
        <v>154855</v>
      </c>
      <c r="J17" s="4" t="n">
        <v>154855</v>
      </c>
    </row>
    <row r="18" spans="1:10">
      <c r="A18" s="3" t="s">
        <v>117</v>
      </c>
      <c r="B18" s="7" t="n">
        <v>34</v>
      </c>
      <c r="D18" s="4" t="n">
        <v>-34</v>
      </c>
    </row>
    <row r="19" spans="1:10">
      <c r="A19" s="3" t="s">
        <v>118</v>
      </c>
      <c r="B19" s="4" t="n">
        <v>33499</v>
      </c>
    </row>
    <row r="20" spans="1:10">
      <c r="A20" s="3" t="s">
        <v>119</v>
      </c>
      <c r="G20" s="4" t="n">
        <v>139910</v>
      </c>
      <c r="H20" s="4" t="n">
        <v>-133</v>
      </c>
      <c r="J20" s="4" t="n">
        <v>139777</v>
      </c>
    </row>
    <row r="21" spans="1:10">
      <c r="A21" s="3" t="s">
        <v>125</v>
      </c>
      <c r="B21" s="7" t="n">
        <v>26402</v>
      </c>
      <c r="C21" s="7" t="n">
        <v>14101689</v>
      </c>
      <c r="D21" s="7" t="n">
        <v>155865835</v>
      </c>
      <c r="E21" s="7" t="n">
        <v>1230511</v>
      </c>
      <c r="F21" s="7" t="n">
        <v>-169476741</v>
      </c>
      <c r="G21" s="7" t="n">
        <v>-1200623</v>
      </c>
      <c r="H21" s="7" t="n">
        <v>2419</v>
      </c>
      <c r="I21" s="7" t="n">
        <v>-4066610</v>
      </c>
      <c r="J21" s="7" t="n">
        <v>-3517118</v>
      </c>
    </row>
    <row r="22" spans="1:10">
      <c r="A22" s="3" t="s">
        <v>126</v>
      </c>
      <c r="B22" s="4" t="n">
        <v>26401022</v>
      </c>
      <c r="I22" s="4" t="n">
        <v>-144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91</v>
      </c>
      <c r="B1" s="2" t="s">
        <v>1</v>
      </c>
    </row>
    <row r="2" spans="1:2">
      <c r="B2" s="2" t="s">
        <v>392</v>
      </c>
    </row>
    <row r="3" spans="1:2">
      <c r="A3" s="12" t="n">
        <v>1</v>
      </c>
      <c r="B3" s="7" t="n">
        <v>848247</v>
      </c>
    </row>
    <row r="4" spans="1:2">
      <c r="A4" s="12" t="n">
        <v>2</v>
      </c>
      <c r="B4" s="4" t="n">
        <v>0</v>
      </c>
    </row>
    <row r="5" spans="1:2">
      <c r="A5" s="12" t="n">
        <v>3</v>
      </c>
      <c r="B5" s="4" t="n">
        <v>998403</v>
      </c>
    </row>
    <row r="6" spans="1:2">
      <c r="A6" s="12" t="n">
        <v>4</v>
      </c>
      <c r="B6" s="7" t="n">
        <v>19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93</v>
      </c>
      <c r="B1" s="2" t="s">
        <v>1</v>
      </c>
    </row>
    <row r="2" spans="1:2">
      <c r="B2" s="2" t="s">
        <v>392</v>
      </c>
    </row>
    <row r="3" spans="1:2">
      <c r="A3" s="3" t="s">
        <v>394</v>
      </c>
      <c r="B3" s="7" t="n">
        <v>328823</v>
      </c>
    </row>
    <row r="4" spans="1:2">
      <c r="A4" s="3" t="s">
        <v>395</v>
      </c>
      <c r="B4" s="4" t="n">
        <v>578156</v>
      </c>
    </row>
    <row r="5" spans="1:2">
      <c r="A5" s="3" t="s">
        <v>396</v>
      </c>
      <c r="B5" s="4" t="n">
        <v>620695</v>
      </c>
    </row>
    <row r="6" spans="1:2">
      <c r="A6" s="3" t="s">
        <v>397</v>
      </c>
      <c r="B6" s="4" t="n">
        <v>1110369</v>
      </c>
    </row>
    <row r="7" spans="1:2">
      <c r="A7" s="3" t="s">
        <v>398</v>
      </c>
      <c r="B7" s="4" t="n">
        <v>23670773</v>
      </c>
    </row>
    <row r="8" spans="1:2">
      <c r="A8" s="3" t="s">
        <v>399</v>
      </c>
      <c r="B8" s="7" t="n">
        <v>229249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00</v>
      </c>
      <c r="B1" s="2" t="s">
        <v>1</v>
      </c>
    </row>
    <row r="2" spans="1:2">
      <c r="B2" s="2" t="s">
        <v>392</v>
      </c>
    </row>
    <row r="3" spans="1:2">
      <c r="A3" s="3" t="s">
        <v>401</v>
      </c>
      <c r="B3" s="7" t="n">
        <v>344552</v>
      </c>
    </row>
    <row r="4" spans="1:2">
      <c r="A4" s="3" t="s">
        <v>402</v>
      </c>
      <c r="B4" s="4" t="n">
        <v>357779</v>
      </c>
    </row>
    <row r="5" spans="1:2">
      <c r="A5" s="3" t="s">
        <v>403</v>
      </c>
      <c r="B5" s="4" t="n">
        <v>703512</v>
      </c>
    </row>
    <row r="6" spans="1:2">
      <c r="A6" s="3" t="s">
        <v>404</v>
      </c>
      <c r="B6" s="7" t="n">
        <v>7167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405</v>
      </c>
      <c r="B1" s="2" t="s">
        <v>406</v>
      </c>
      <c r="C1" s="2" t="s">
        <v>407</v>
      </c>
    </row>
    <row r="2" spans="1:3">
      <c r="A2" s="3" t="s">
        <v>408</v>
      </c>
      <c r="B2" s="4" t="n">
        <v>153832</v>
      </c>
      <c r="C2" s="4" t="n">
        <v>153832</v>
      </c>
    </row>
    <row r="3" spans="1:3">
      <c r="A3" s="3" t="s">
        <v>409</v>
      </c>
      <c r="B3" s="4" t="n">
        <v>50</v>
      </c>
      <c r="C3" s="4" t="n">
        <v>50</v>
      </c>
    </row>
    <row r="4" spans="1:3">
      <c r="A4" s="3" t="s">
        <v>410</v>
      </c>
      <c r="B4" s="7" t="n">
        <v>8018312</v>
      </c>
    </row>
    <row r="5" spans="1:3">
      <c r="A5" s="3" t="s">
        <v>411</v>
      </c>
      <c r="C5" s="13" t="n">
        <v>53.1</v>
      </c>
    </row>
    <row r="6" spans="1:3">
      <c r="A6" s="3" t="s">
        <v>412</v>
      </c>
      <c r="B6" s="4" t="n">
        <v>469777</v>
      </c>
    </row>
    <row r="7" spans="1:3">
      <c r="A7" s="3" t="s">
        <v>413</v>
      </c>
      <c r="C7" s="13" t="n">
        <v>3.1</v>
      </c>
    </row>
    <row r="8" spans="1:3">
      <c r="A8" s="3" t="s">
        <v>414</v>
      </c>
      <c r="B8" s="4" t="n">
        <v>40934</v>
      </c>
    </row>
    <row r="9" spans="1:3">
      <c r="A9" s="3" t="s">
        <v>415</v>
      </c>
      <c r="B9" s="4" t="n">
        <v>44068</v>
      </c>
    </row>
    <row r="10" spans="1:3">
      <c r="A10" s="3" t="s">
        <v>416</v>
      </c>
      <c r="B10" s="4" t="n">
        <v>81712</v>
      </c>
    </row>
    <row r="11" spans="1:3">
      <c r="A11" s="3" t="s">
        <v>417</v>
      </c>
      <c r="B11" s="7" t="n">
        <v>882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418</v>
      </c>
      <c r="B1" s="2" t="s">
        <v>1</v>
      </c>
    </row>
    <row r="2" spans="1:2">
      <c r="B2" s="2" t="s">
        <v>392</v>
      </c>
    </row>
    <row r="3" spans="1:2">
      <c r="A3" s="3" t="s">
        <v>419</v>
      </c>
      <c r="B3" s="7" t="n">
        <v>647</v>
      </c>
    </row>
    <row r="4" spans="1:2">
      <c r="A4" s="3" t="s">
        <v>420</v>
      </c>
      <c r="B4" s="4" t="n">
        <v>698</v>
      </c>
    </row>
    <row r="5" spans="1:2">
      <c r="A5" s="3" t="s">
        <v>421</v>
      </c>
      <c r="B5" s="4" t="n">
        <v>1293</v>
      </c>
    </row>
    <row r="6" spans="1:2">
      <c r="A6" s="3" t="s">
        <v>422</v>
      </c>
      <c r="B6" s="7" t="n">
        <v>1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23</v>
      </c>
      <c r="B1" s="2" t="s">
        <v>1</v>
      </c>
    </row>
    <row r="2" spans="1:2">
      <c r="B2" s="2" t="s">
        <v>392</v>
      </c>
    </row>
    <row r="3" spans="1:2">
      <c r="A3" s="3" t="s">
        <v>424</v>
      </c>
      <c r="B3" s="7" t="n">
        <v>19047471</v>
      </c>
    </row>
    <row r="4" spans="1:2">
      <c r="A4" s="3" t="s">
        <v>425</v>
      </c>
      <c r="B4" s="7" t="n">
        <v>58641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426</v>
      </c>
      <c r="B1" s="2" t="s">
        <v>1</v>
      </c>
    </row>
    <row r="2" spans="1:3">
      <c r="B2" s="2" t="s">
        <v>392</v>
      </c>
      <c r="C2" s="2" t="s">
        <v>427</v>
      </c>
    </row>
    <row r="3" spans="1:3">
      <c r="A3" s="3" t="s">
        <v>428</v>
      </c>
      <c r="C3" s="10" t="n">
        <v>130000</v>
      </c>
    </row>
    <row r="4" spans="1:3">
      <c r="A4" s="14" t="n">
        <v>2</v>
      </c>
      <c r="B4" s="7" t="n">
        <v>19600000</v>
      </c>
    </row>
    <row r="5" spans="1:3">
      <c r="A5" s="3" t="s">
        <v>429</v>
      </c>
      <c r="C5" s="10" t="n">
        <v>126800</v>
      </c>
    </row>
    <row r="6" spans="1:3">
      <c r="A6" s="14" t="n">
        <v>4</v>
      </c>
      <c r="B6" s="7" t="n">
        <v>19200000</v>
      </c>
    </row>
    <row r="7" spans="1:3">
      <c r="A7" s="14" t="n">
        <v>5</v>
      </c>
      <c r="B7" s="3" t="s">
        <v>430</v>
      </c>
      <c r="C7" s="3" t="s">
        <v>430</v>
      </c>
    </row>
    <row r="8" spans="1:3">
      <c r="A8" s="3" t="s">
        <v>431</v>
      </c>
      <c r="C8" s="10" t="n">
        <v>3200</v>
      </c>
    </row>
    <row r="9" spans="1:3">
      <c r="A9" s="14" t="n">
        <v>7</v>
      </c>
      <c r="B9" s="7" t="n">
        <v>500000</v>
      </c>
    </row>
    <row r="10" spans="1:3">
      <c r="A10" s="3" t="s">
        <v>432</v>
      </c>
      <c r="C10" s="4" t="n">
        <v>5000</v>
      </c>
    </row>
    <row r="11" spans="1:3">
      <c r="A11" s="14" t="n">
        <v>9</v>
      </c>
      <c r="B11" s="4" t="n">
        <v>800000</v>
      </c>
    </row>
    <row r="12" spans="1:3">
      <c r="A12" s="3" t="s">
        <v>433</v>
      </c>
      <c r="C12" s="4" t="n">
        <v>5000</v>
      </c>
    </row>
    <row r="13" spans="1:3">
      <c r="A13" s="14" t="n">
        <v>11</v>
      </c>
      <c r="B13" s="4" t="n">
        <v>800000</v>
      </c>
    </row>
    <row r="14" spans="1:3">
      <c r="A14" s="14" t="n">
        <v>12</v>
      </c>
      <c r="B14" s="4" t="n">
        <v>800000</v>
      </c>
    </row>
    <row r="15" spans="1:3">
      <c r="A15" s="3" t="s">
        <v>434</v>
      </c>
      <c r="C15" s="4" t="n">
        <v>10000</v>
      </c>
    </row>
    <row r="16" spans="1:3">
      <c r="A16" s="14" t="n">
        <v>14</v>
      </c>
      <c r="B16" s="4" t="n">
        <v>1500000</v>
      </c>
    </row>
    <row r="17" spans="1:3">
      <c r="A17" s="3" t="s">
        <v>435</v>
      </c>
      <c r="C17" s="4" t="n">
        <v>40000</v>
      </c>
    </row>
    <row r="18" spans="1:3">
      <c r="A18" s="14" t="n">
        <v>16</v>
      </c>
      <c r="B18" s="4" t="n">
        <v>6400000</v>
      </c>
    </row>
    <row r="19" spans="1:3">
      <c r="A19" s="3" t="s">
        <v>436</v>
      </c>
      <c r="C19" s="10" t="n">
        <v>10000</v>
      </c>
    </row>
    <row r="20" spans="1:3">
      <c r="A20" s="14" t="n">
        <v>18</v>
      </c>
      <c r="B20" s="7" t="n">
        <v>1500000</v>
      </c>
    </row>
    <row r="21" spans="1:3">
      <c r="A21" s="14" t="n">
        <v>19</v>
      </c>
      <c r="B21" s="3" t="s">
        <v>437</v>
      </c>
      <c r="C21" s="3" t="s">
        <v>437</v>
      </c>
    </row>
    <row r="22" spans="1:3">
      <c r="A22" s="14" t="n">
        <v>20</v>
      </c>
      <c r="B22" s="7" t="n">
        <v>6400000</v>
      </c>
    </row>
    <row r="23" spans="1:3">
      <c r="A23" s="14" t="n">
        <v>21</v>
      </c>
      <c r="B23" s="3" t="s">
        <v>312</v>
      </c>
      <c r="C23" s="3" t="s">
        <v>312</v>
      </c>
    </row>
    <row r="24" spans="1:3">
      <c r="A24" s="3" t="s">
        <v>438</v>
      </c>
      <c r="C24" s="10" t="n">
        <v>100000</v>
      </c>
    </row>
    <row r="25" spans="1:3">
      <c r="A25" s="14" t="n">
        <v>23</v>
      </c>
      <c r="B25" s="7" t="n">
        <v>15100000</v>
      </c>
    </row>
    <row r="26" spans="1:3">
      <c r="A26" s="14" t="n">
        <v>24</v>
      </c>
      <c r="B26" s="3" t="s">
        <v>439</v>
      </c>
      <c r="C26" s="3" t="s">
        <v>439</v>
      </c>
    </row>
    <row r="27" spans="1:3">
      <c r="A27" s="3" t="s">
        <v>440</v>
      </c>
      <c r="C27" s="10" t="n">
        <v>98400</v>
      </c>
    </row>
    <row r="28" spans="1:3">
      <c r="A28" s="14" t="n">
        <v>26</v>
      </c>
      <c r="B28" s="7" t="n">
        <v>14900000</v>
      </c>
    </row>
    <row r="29" spans="1:3">
      <c r="A29" s="14" t="n">
        <v>27</v>
      </c>
      <c r="B29" s="3" t="s">
        <v>312</v>
      </c>
      <c r="C29" s="3" t="s">
        <v>312</v>
      </c>
    </row>
    <row r="30" spans="1:3">
      <c r="A30" s="14" t="n">
        <v>28</v>
      </c>
      <c r="B30" s="3" t="s">
        <v>441</v>
      </c>
      <c r="C30" s="3" t="s">
        <v>441</v>
      </c>
    </row>
    <row r="31" spans="1:3">
      <c r="A31" s="3" t="s">
        <v>442</v>
      </c>
      <c r="C31" s="10" t="n">
        <v>200000</v>
      </c>
    </row>
    <row r="32" spans="1:3">
      <c r="A32" s="14" t="n">
        <v>30</v>
      </c>
      <c r="B32" s="7" t="n">
        <v>30200000</v>
      </c>
    </row>
    <row r="33" spans="1:3">
      <c r="A33" s="14" t="n">
        <v>31</v>
      </c>
      <c r="B33" s="3" t="s">
        <v>443</v>
      </c>
      <c r="C33" s="3" t="s">
        <v>443</v>
      </c>
    </row>
    <row r="34" spans="1:3">
      <c r="A34" s="14" t="n">
        <v>32</v>
      </c>
      <c r="B34" s="3" t="s">
        <v>444</v>
      </c>
      <c r="C34" s="3" t="s">
        <v>444</v>
      </c>
    </row>
    <row r="35" spans="1:3">
      <c r="A35" s="3" t="s">
        <v>445</v>
      </c>
      <c r="C35" s="10" t="n">
        <v>126000</v>
      </c>
    </row>
    <row r="36" spans="1:3">
      <c r="A36" s="14" t="n">
        <v>34</v>
      </c>
      <c r="B36" s="7" t="n">
        <v>19000000</v>
      </c>
    </row>
    <row r="37" spans="1:3">
      <c r="A37" s="3" t="s">
        <v>446</v>
      </c>
      <c r="C37" s="4" t="n">
        <v>23300</v>
      </c>
    </row>
    <row r="38" spans="1:3">
      <c r="A38" s="14" t="n">
        <v>36</v>
      </c>
      <c r="B38" s="4" t="n">
        <v>3500000</v>
      </c>
    </row>
    <row r="39" spans="1:3">
      <c r="A39" s="3" t="s">
        <v>447</v>
      </c>
      <c r="C39" s="4" t="n">
        <v>1000</v>
      </c>
    </row>
    <row r="40" spans="1:3">
      <c r="A40" s="14" t="n">
        <v>38</v>
      </c>
      <c r="B40" s="4" t="n">
        <v>120000</v>
      </c>
    </row>
    <row r="41" spans="1:3">
      <c r="A41" s="3" t="s">
        <v>448</v>
      </c>
      <c r="C41" s="4" t="n">
        <v>29000</v>
      </c>
    </row>
    <row r="42" spans="1:3">
      <c r="A42" s="14" t="n">
        <v>40</v>
      </c>
      <c r="B42" s="4" t="n">
        <v>4400000</v>
      </c>
    </row>
    <row r="43" spans="1:3">
      <c r="A43" s="3" t="s">
        <v>449</v>
      </c>
      <c r="C43" s="4" t="n">
        <v>1000</v>
      </c>
    </row>
    <row r="44" spans="1:3">
      <c r="A44" s="14" t="n">
        <v>42</v>
      </c>
      <c r="B44" s="4" t="n">
        <v>120000</v>
      </c>
    </row>
    <row r="45" spans="1:3">
      <c r="A45" s="3" t="s">
        <v>450</v>
      </c>
      <c r="C45" s="4" t="n">
        <v>89000</v>
      </c>
    </row>
    <row r="46" spans="1:3">
      <c r="A46" s="14" t="n">
        <v>44</v>
      </c>
      <c r="B46" s="4" t="n">
        <v>13400000</v>
      </c>
    </row>
    <row r="47" spans="1:3">
      <c r="A47" s="3" t="s">
        <v>451</v>
      </c>
      <c r="C47" s="4" t="n">
        <v>1000</v>
      </c>
    </row>
    <row r="48" spans="1:3">
      <c r="A48" s="14" t="n">
        <v>46</v>
      </c>
      <c r="B48" s="4" t="n">
        <v>120000</v>
      </c>
    </row>
    <row r="49" spans="1:3">
      <c r="A49" s="3" t="s">
        <v>452</v>
      </c>
      <c r="C49" s="4" t="n">
        <v>28300</v>
      </c>
    </row>
    <row r="50" spans="1:3">
      <c r="A50" s="14" t="n">
        <v>48</v>
      </c>
      <c r="B50" s="4" t="n">
        <v>4340000</v>
      </c>
    </row>
    <row r="51" spans="1:3">
      <c r="A51" s="3" t="s">
        <v>453</v>
      </c>
      <c r="C51" s="4" t="n">
        <v>100000</v>
      </c>
    </row>
    <row r="52" spans="1:3">
      <c r="A52" s="14" t="n">
        <v>50</v>
      </c>
      <c r="B52" s="4" t="n">
        <v>15100000</v>
      </c>
    </row>
    <row r="53" spans="1:3">
      <c r="A53" s="3" t="s">
        <v>454</v>
      </c>
      <c r="C53" s="4" t="n">
        <v>55200</v>
      </c>
    </row>
    <row r="54" spans="1:3">
      <c r="A54" s="14" t="n">
        <v>52</v>
      </c>
      <c r="B54" s="4" t="n">
        <v>8300000</v>
      </c>
    </row>
    <row r="55" spans="1:3">
      <c r="A55" s="14" t="n">
        <v>53</v>
      </c>
      <c r="B55" s="4" t="n">
        <v>5900000</v>
      </c>
    </row>
    <row r="56" spans="1:3">
      <c r="A56" s="14" t="n">
        <v>54</v>
      </c>
      <c r="B56" s="4" t="n">
        <v>2400000</v>
      </c>
    </row>
    <row r="57" spans="1:3">
      <c r="A57" s="3" t="s">
        <v>455</v>
      </c>
      <c r="C57" s="4" t="n">
        <v>6200</v>
      </c>
    </row>
    <row r="58" spans="1:3">
      <c r="A58" s="14" t="n">
        <v>56</v>
      </c>
      <c r="B58" s="4" t="n">
        <v>900000</v>
      </c>
    </row>
    <row r="59" spans="1:3">
      <c r="A59" s="3" t="s">
        <v>456</v>
      </c>
      <c r="C59" s="4" t="n">
        <v>6200</v>
      </c>
    </row>
    <row r="60" spans="1:3">
      <c r="A60" s="14" t="n">
        <v>58</v>
      </c>
      <c r="B60" s="4" t="n">
        <v>900000</v>
      </c>
    </row>
    <row r="61" spans="1:3">
      <c r="A61" s="3" t="s">
        <v>457</v>
      </c>
      <c r="C61" s="10" t="n">
        <v>6200</v>
      </c>
    </row>
    <row r="62" spans="1:3">
      <c r="A62" s="14" t="n">
        <v>60</v>
      </c>
      <c r="B62" s="4" t="n">
        <v>900000</v>
      </c>
    </row>
    <row r="63" spans="1:3">
      <c r="A63" s="14" t="n">
        <v>61</v>
      </c>
      <c r="B63" s="4" t="n">
        <v>14400000</v>
      </c>
    </row>
    <row r="64" spans="1:3">
      <c r="A64" s="14" t="n">
        <v>62</v>
      </c>
      <c r="B64" s="4" t="n">
        <v>344552</v>
      </c>
    </row>
    <row r="65" spans="1:3">
      <c r="A65" s="14" t="n">
        <v>63</v>
      </c>
      <c r="B65" s="7" t="n">
        <v>566242</v>
      </c>
    </row>
    <row r="66" spans="1:3">
      <c r="A66" s="14" t="n">
        <v>64</v>
      </c>
      <c r="B66" s="4" t="n">
        <v>703512</v>
      </c>
      <c r="C66" s="4" t="n">
        <v>703512</v>
      </c>
    </row>
    <row r="67" spans="1:3">
      <c r="A67" s="14" t="n">
        <v>65</v>
      </c>
      <c r="B67" s="7" t="n">
        <v>10966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37"/>
  </cols>
  <sheetData>
    <row r="1" spans="1:2">
      <c r="A1" s="1" t="s">
        <v>458</v>
      </c>
      <c r="B1" s="2" t="s">
        <v>1</v>
      </c>
    </row>
    <row r="2" spans="1:2">
      <c r="B2" s="2" t="s">
        <v>459</v>
      </c>
    </row>
    <row r="3" spans="1:2">
      <c r="A3" s="3" t="s">
        <v>460</v>
      </c>
      <c r="B3" s="7" t="n">
        <v>1051000</v>
      </c>
    </row>
    <row r="4" spans="1:2">
      <c r="A4" s="3" t="s">
        <v>461</v>
      </c>
      <c r="B4" s="7" t="n">
        <v>13650000</v>
      </c>
    </row>
    <row r="5" spans="1:2">
      <c r="A5" s="3" t="s">
        <v>462</v>
      </c>
      <c r="B5" s="4" t="n">
        <v>3500000</v>
      </c>
    </row>
    <row r="6" spans="1:2">
      <c r="A6" s="3" t="s">
        <v>463</v>
      </c>
      <c r="B6" s="9" t="n">
        <v>3.9</v>
      </c>
    </row>
    <row r="7" spans="1:2">
      <c r="A7" s="3" t="s">
        <v>464</v>
      </c>
      <c r="B7" s="7" t="n">
        <v>819000</v>
      </c>
    </row>
    <row r="8" spans="1:2">
      <c r="A8" s="3" t="s">
        <v>465</v>
      </c>
      <c r="B8" s="3" t="s">
        <v>466</v>
      </c>
    </row>
    <row r="9" spans="1:2">
      <c r="A9" s="3" t="s">
        <v>467</v>
      </c>
      <c r="B9" s="3" t="s">
        <v>466</v>
      </c>
    </row>
    <row r="10" spans="1:2">
      <c r="A10" s="3" t="s">
        <v>468</v>
      </c>
      <c r="B10" s="3" t="s">
        <v>469</v>
      </c>
    </row>
    <row r="11" spans="1:2">
      <c r="A11" s="3" t="s">
        <v>470</v>
      </c>
      <c r="B11" s="3" t="s">
        <v>471</v>
      </c>
    </row>
    <row r="12" spans="1:2">
      <c r="A12" s="3" t="s">
        <v>472</v>
      </c>
      <c r="B12" s="7" t="n">
        <v>561174</v>
      </c>
    </row>
    <row r="13" spans="1:2">
      <c r="A13" s="3" t="s">
        <v>473</v>
      </c>
      <c r="B13" s="7" t="n">
        <v>159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74</v>
      </c>
      <c r="B1" s="2" t="s">
        <v>379</v>
      </c>
      <c r="C1" s="2" t="s">
        <v>380</v>
      </c>
    </row>
    <row r="2" spans="1:3">
      <c r="A2" s="3" t="s">
        <v>475</v>
      </c>
      <c r="C2" s="10" t="n">
        <v>150000000</v>
      </c>
    </row>
    <row r="3" spans="1:3">
      <c r="A3" s="3" t="s">
        <v>476</v>
      </c>
      <c r="B3" s="7" t="n">
        <v>23103427</v>
      </c>
    </row>
    <row r="4" spans="1:3">
      <c r="A4" s="3" t="s">
        <v>477</v>
      </c>
      <c r="B4" s="4" t="n">
        <v>1004027</v>
      </c>
    </row>
    <row r="5" spans="1:3">
      <c r="A5" s="3" t="s">
        <v>478</v>
      </c>
      <c r="C5" s="10" t="n">
        <v>46150000</v>
      </c>
    </row>
    <row r="6" spans="1:3">
      <c r="A6" s="3" t="s">
        <v>479</v>
      </c>
      <c r="B6" s="4" t="n">
        <v>36029</v>
      </c>
    </row>
    <row r="7" spans="1:3">
      <c r="A7" s="3" t="s">
        <v>480</v>
      </c>
      <c r="B7" s="4" t="n">
        <v>38787</v>
      </c>
    </row>
    <row r="8" spans="1:3">
      <c r="A8" s="3" t="s">
        <v>481</v>
      </c>
      <c r="B8" s="4" t="n">
        <v>71919</v>
      </c>
    </row>
    <row r="9" spans="1:3">
      <c r="A9" s="3" t="s">
        <v>482</v>
      </c>
      <c r="B9" s="7" t="n">
        <v>776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483</v>
      </c>
      <c r="B1" s="2" t="s">
        <v>1</v>
      </c>
    </row>
    <row r="2" spans="1:2">
      <c r="B2" s="2" t="s">
        <v>2</v>
      </c>
    </row>
    <row r="3" spans="1:2">
      <c r="A3" s="3" t="s">
        <v>484</v>
      </c>
      <c r="B3" s="4" t="n">
        <v>120000</v>
      </c>
    </row>
    <row r="4" spans="1:2">
      <c r="A4" s="3" t="s">
        <v>485</v>
      </c>
      <c r="B4" s="4" t="n">
        <v>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7</v>
      </c>
    </row>
    <row r="3" spans="1:3">
      <c r="A3" s="6" t="s">
        <v>128</v>
      </c>
    </row>
    <row r="4" spans="1:3">
      <c r="A4" s="3" t="s">
        <v>91</v>
      </c>
      <c r="B4" s="7" t="n">
        <v>-6013521</v>
      </c>
      <c r="C4" s="7" t="n">
        <v>-5821596</v>
      </c>
    </row>
    <row r="5" spans="1:3">
      <c r="A5" s="6" t="s">
        <v>129</v>
      </c>
    </row>
    <row r="6" spans="1:3">
      <c r="A6" s="3" t="s">
        <v>130</v>
      </c>
      <c r="B6" s="4" t="n">
        <v>1122341</v>
      </c>
      <c r="C6" s="4" t="n">
        <v>631781</v>
      </c>
    </row>
    <row r="7" spans="1:3">
      <c r="A7" s="3" t="s">
        <v>131</v>
      </c>
      <c r="B7" s="4" t="n">
        <v>-14690</v>
      </c>
      <c r="C7" s="4" t="n">
        <v>380808</v>
      </c>
    </row>
    <row r="8" spans="1:3">
      <c r="A8" s="3" t="s">
        <v>132</v>
      </c>
      <c r="B8" s="4" t="n">
        <v>1199</v>
      </c>
      <c r="C8" s="4" t="n">
        <v>998403</v>
      </c>
    </row>
    <row r="9" spans="1:3">
      <c r="A9" s="3" t="s">
        <v>133</v>
      </c>
      <c r="B9" s="4" t="n">
        <v>154855</v>
      </c>
      <c r="C9" s="4" t="n">
        <v>491247</v>
      </c>
    </row>
    <row r="10" spans="1:3">
      <c r="A10" s="3" t="s">
        <v>134</v>
      </c>
      <c r="B10" s="4" t="n">
        <v>-113812</v>
      </c>
      <c r="C10" s="4" t="n">
        <v>-63014</v>
      </c>
    </row>
    <row r="11" spans="1:3">
      <c r="A11" s="6" t="s">
        <v>135</v>
      </c>
    </row>
    <row r="12" spans="1:3">
      <c r="A12" s="3" t="s">
        <v>136</v>
      </c>
      <c r="B12" s="4" t="n">
        <v>25756828</v>
      </c>
      <c r="C12" s="4" t="n">
        <v>-7898896</v>
      </c>
    </row>
    <row r="13" spans="1:3">
      <c r="A13" s="3" t="s">
        <v>34</v>
      </c>
      <c r="B13" s="4" t="n">
        <v>-1067131</v>
      </c>
      <c r="C13" s="4" t="n">
        <v>-252756</v>
      </c>
    </row>
    <row r="14" spans="1:3">
      <c r="A14" s="3" t="s">
        <v>35</v>
      </c>
      <c r="B14" s="4" t="n">
        <v>-364489</v>
      </c>
      <c r="C14" s="4" t="n">
        <v>-34144</v>
      </c>
    </row>
    <row r="15" spans="1:3">
      <c r="A15" s="3" t="s">
        <v>46</v>
      </c>
      <c r="B15" s="4" t="n">
        <v>-8118997</v>
      </c>
      <c r="C15" s="4" t="n">
        <v>3093339</v>
      </c>
    </row>
    <row r="16" spans="1:3">
      <c r="A16" s="3" t="s">
        <v>47</v>
      </c>
      <c r="B16" s="4" t="n">
        <v>-191226</v>
      </c>
      <c r="C16" s="4" t="n">
        <v>969912</v>
      </c>
    </row>
    <row r="17" spans="1:3">
      <c r="A17" s="3" t="s">
        <v>137</v>
      </c>
      <c r="B17" s="4" t="n">
        <v>0</v>
      </c>
      <c r="C17" s="4" t="n">
        <v>-608922</v>
      </c>
    </row>
    <row r="18" spans="1:3">
      <c r="A18" s="3" t="s">
        <v>138</v>
      </c>
      <c r="B18" s="4" t="n">
        <v>-6460523</v>
      </c>
      <c r="C18" s="4" t="n">
        <v>4629774</v>
      </c>
    </row>
    <row r="19" spans="1:3">
      <c r="A19" s="3" t="s">
        <v>139</v>
      </c>
      <c r="B19" s="4" t="n">
        <v>4690834</v>
      </c>
      <c r="C19" s="4" t="n">
        <v>-3484064</v>
      </c>
    </row>
    <row r="20" spans="1:3">
      <c r="A20" s="6" t="s">
        <v>140</v>
      </c>
    </row>
    <row r="21" spans="1:3">
      <c r="A21" s="3" t="s">
        <v>141</v>
      </c>
      <c r="B21" s="4" t="n">
        <v>-7492193</v>
      </c>
      <c r="C21" s="4" t="n">
        <v>-6808832</v>
      </c>
    </row>
    <row r="22" spans="1:3">
      <c r="A22" s="3" t="s">
        <v>142</v>
      </c>
      <c r="B22" s="4" t="n">
        <v>-7492193</v>
      </c>
      <c r="C22" s="4" t="n">
        <v>-6808832</v>
      </c>
    </row>
    <row r="23" spans="1:3">
      <c r="A23" s="6" t="s">
        <v>143</v>
      </c>
    </row>
    <row r="24" spans="1:3">
      <c r="A24" s="3" t="s">
        <v>144</v>
      </c>
      <c r="B24" s="4" t="n">
        <v>0</v>
      </c>
      <c r="C24" s="4" t="n">
        <v>2036275</v>
      </c>
    </row>
    <row r="25" spans="1:3">
      <c r="A25" s="3" t="s">
        <v>145</v>
      </c>
      <c r="B25" s="4" t="n">
        <v>23450876</v>
      </c>
      <c r="C25" s="4" t="n">
        <v>0</v>
      </c>
    </row>
    <row r="26" spans="1:3">
      <c r="A26" s="3" t="s">
        <v>146</v>
      </c>
      <c r="B26" s="4" t="n">
        <v>-19916752</v>
      </c>
      <c r="C26" s="4" t="n">
        <v>0</v>
      </c>
    </row>
    <row r="27" spans="1:3">
      <c r="A27" s="3" t="s">
        <v>147</v>
      </c>
      <c r="B27" s="4" t="n">
        <v>0</v>
      </c>
      <c r="C27" s="4" t="n">
        <v>4363446</v>
      </c>
    </row>
    <row r="28" spans="1:3">
      <c r="A28" s="3" t="s">
        <v>148</v>
      </c>
      <c r="B28" s="4" t="n">
        <v>0</v>
      </c>
      <c r="C28" s="4" t="n">
        <v>-4746539</v>
      </c>
    </row>
    <row r="29" spans="1:3">
      <c r="A29" s="3" t="s">
        <v>149</v>
      </c>
      <c r="B29" s="4" t="n">
        <v>10619650</v>
      </c>
      <c r="C29" s="4" t="n">
        <v>1873373</v>
      </c>
    </row>
    <row r="30" spans="1:3">
      <c r="A30" s="3" t="s">
        <v>150</v>
      </c>
      <c r="B30" s="4" t="n">
        <v>-8419793</v>
      </c>
      <c r="C30" s="4" t="n">
        <v>-1047227</v>
      </c>
    </row>
    <row r="31" spans="1:3">
      <c r="A31" s="3" t="s">
        <v>151</v>
      </c>
      <c r="B31" s="4" t="n">
        <v>0</v>
      </c>
      <c r="C31" s="4" t="n">
        <v>9605277</v>
      </c>
    </row>
    <row r="32" spans="1:3">
      <c r="A32" s="3" t="s">
        <v>152</v>
      </c>
      <c r="B32" s="4" t="n">
        <v>5733981</v>
      </c>
      <c r="C32" s="4" t="n">
        <v>12084605</v>
      </c>
    </row>
    <row r="33" spans="1:3">
      <c r="A33" s="3" t="s">
        <v>153</v>
      </c>
      <c r="B33" s="4" t="n">
        <v>-182861</v>
      </c>
      <c r="C33" s="4" t="n">
        <v>116793</v>
      </c>
    </row>
    <row r="34" spans="1:3">
      <c r="A34" s="3" t="s">
        <v>154</v>
      </c>
      <c r="B34" s="4" t="n">
        <v>2749761</v>
      </c>
      <c r="C34" s="4" t="n">
        <v>1908502</v>
      </c>
    </row>
    <row r="35" spans="1:3">
      <c r="A35" s="3" t="s">
        <v>155</v>
      </c>
      <c r="B35" s="4" t="n">
        <v>10748713</v>
      </c>
      <c r="C35" s="4" t="n">
        <v>4686857</v>
      </c>
    </row>
    <row r="36" spans="1:3">
      <c r="A36" s="3" t="s">
        <v>156</v>
      </c>
      <c r="B36" s="4" t="n">
        <v>13498474</v>
      </c>
      <c r="C36" s="4" t="n">
        <v>6595359</v>
      </c>
    </row>
    <row r="37" spans="1:3">
      <c r="A37" s="6" t="s">
        <v>157</v>
      </c>
    </row>
    <row r="38" spans="1:3">
      <c r="A38" s="3" t="s">
        <v>158</v>
      </c>
      <c r="B38" s="4" t="n">
        <v>4412939</v>
      </c>
      <c r="C38" s="4" t="n">
        <v>1880081</v>
      </c>
    </row>
    <row r="39" spans="1:3">
      <c r="A39" s="6" t="s">
        <v>159</v>
      </c>
    </row>
    <row r="40" spans="1:3">
      <c r="A40" s="3" t="s">
        <v>160</v>
      </c>
      <c r="B40" s="4" t="n">
        <v>0</v>
      </c>
      <c r="C40" s="4" t="n">
        <v>608922</v>
      </c>
    </row>
    <row r="41" spans="1:3">
      <c r="A41" s="3" t="s">
        <v>161</v>
      </c>
      <c r="B41" s="7" t="n">
        <v>354603</v>
      </c>
      <c r="C4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486</v>
      </c>
      <c r="B1" s="2" t="s">
        <v>1</v>
      </c>
    </row>
    <row r="2" spans="1:2">
      <c r="B2" s="2" t="s">
        <v>487</v>
      </c>
    </row>
    <row r="3" spans="1:2">
      <c r="A3" s="3" t="s">
        <v>488</v>
      </c>
      <c r="B3" s="3" t="s">
        <v>489</v>
      </c>
    </row>
    <row r="4" spans="1:2">
      <c r="A4" s="3" t="s">
        <v>490</v>
      </c>
      <c r="B4" s="3" t="s">
        <v>491</v>
      </c>
    </row>
    <row r="5" spans="1:2">
      <c r="A5" s="3" t="s">
        <v>492</v>
      </c>
      <c r="B5" s="3" t="s">
        <v>491</v>
      </c>
    </row>
    <row r="6" spans="1:2">
      <c r="A6" s="3" t="s">
        <v>493</v>
      </c>
      <c r="B6" s="3" t="s">
        <v>489</v>
      </c>
    </row>
    <row r="7" spans="1:2">
      <c r="A7" s="3" t="s">
        <v>494</v>
      </c>
      <c r="B7" s="3" t="s">
        <v>312</v>
      </c>
    </row>
    <row r="8" spans="1:2">
      <c r="A8" s="3" t="s">
        <v>495</v>
      </c>
      <c r="B8" s="3" t="s">
        <v>496</v>
      </c>
    </row>
    <row r="9" spans="1:2">
      <c r="A9" s="3" t="s">
        <v>497</v>
      </c>
      <c r="B9" s="3" t="s">
        <v>498</v>
      </c>
    </row>
    <row r="10" spans="1:2">
      <c r="A10" s="3" t="s">
        <v>499</v>
      </c>
      <c r="B10" s="7" t="n">
        <v>103580741</v>
      </c>
    </row>
    <row r="11" spans="1:2">
      <c r="A11" s="3" t="s">
        <v>500</v>
      </c>
      <c r="B11" s="4" t="n">
        <v>102293</v>
      </c>
    </row>
    <row r="12" spans="1:2">
      <c r="A12" s="3" t="s">
        <v>501</v>
      </c>
      <c r="B12" s="7" t="n">
        <v>103478448</v>
      </c>
    </row>
    <row r="13" spans="1:2">
      <c r="A13" s="3" t="s">
        <v>502</v>
      </c>
      <c r="B13" s="4" t="n">
        <v>5</v>
      </c>
    </row>
    <row r="14" spans="1:2">
      <c r="A14" s="3" t="s">
        <v>503</v>
      </c>
      <c r="B14" s="7" t="n">
        <v>16561373</v>
      </c>
    </row>
    <row r="15" spans="1:2">
      <c r="A15" s="3" t="s">
        <v>504</v>
      </c>
      <c r="B15" s="7" t="n">
        <v>22789682</v>
      </c>
    </row>
    <row r="16" spans="1:2">
      <c r="A16" s="3" t="s">
        <v>505</v>
      </c>
      <c r="B16" s="3" t="s">
        <v>3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7"/>
    <col customWidth="1" max="2" min="2" width="37"/>
  </cols>
  <sheetData>
    <row r="1" spans="1:2">
      <c r="A1" s="1" t="s">
        <v>506</v>
      </c>
      <c r="B1" s="2" t="s">
        <v>1</v>
      </c>
    </row>
    <row r="2" spans="1:2">
      <c r="B2" s="2" t="s">
        <v>459</v>
      </c>
    </row>
    <row r="3" spans="1:2">
      <c r="A3" s="3" t="s">
        <v>507</v>
      </c>
      <c r="B3" s="4" t="n">
        <v>-10000000</v>
      </c>
    </row>
    <row r="4" spans="1:2">
      <c r="A4" s="3" t="s">
        <v>508</v>
      </c>
      <c r="B4" s="4" t="n">
        <v>690000</v>
      </c>
    </row>
    <row r="5" spans="1:2">
      <c r="A5" s="3" t="s">
        <v>509</v>
      </c>
      <c r="B5" s="8" t="n">
        <v>0.001</v>
      </c>
    </row>
    <row r="6" spans="1:2">
      <c r="A6" s="3" t="s">
        <v>510</v>
      </c>
      <c r="B6" s="9" t="n">
        <v>3.24</v>
      </c>
    </row>
    <row r="7" spans="1:2">
      <c r="A7" s="3" t="s">
        <v>511</v>
      </c>
      <c r="B7" s="7" t="n">
        <v>76151</v>
      </c>
    </row>
    <row r="8" spans="1:2">
      <c r="A8" s="3" t="s">
        <v>512</v>
      </c>
      <c r="B8" s="4" t="n">
        <v>175985</v>
      </c>
    </row>
    <row r="9" spans="1:2">
      <c r="A9" s="3" t="s">
        <v>513</v>
      </c>
      <c r="B9" s="4" t="n">
        <v>0</v>
      </c>
    </row>
    <row r="10" spans="1:2">
      <c r="A10" s="3" t="s">
        <v>514</v>
      </c>
      <c r="B10" s="7" t="n">
        <v>17160</v>
      </c>
    </row>
    <row r="11" spans="1:2">
      <c r="A11" s="3" t="s">
        <v>515</v>
      </c>
      <c r="B11" s="4" t="n">
        <v>247501</v>
      </c>
    </row>
    <row r="12" spans="1:2">
      <c r="A12" s="3" t="s">
        <v>516</v>
      </c>
      <c r="B12" s="4" t="n">
        <v>500000</v>
      </c>
    </row>
    <row r="13" spans="1:2">
      <c r="A13" s="3" t="s">
        <v>517</v>
      </c>
      <c r="B13" s="8" t="n">
        <v>0.001</v>
      </c>
    </row>
    <row r="14" spans="1:2">
      <c r="A14" s="3" t="s">
        <v>518</v>
      </c>
      <c r="B14" s="4" t="n">
        <v>220000</v>
      </c>
    </row>
    <row r="15" spans="1:2">
      <c r="A15" s="3" t="s">
        <v>519</v>
      </c>
      <c r="B15" s="4" t="n">
        <v>3000</v>
      </c>
    </row>
    <row r="16" spans="1:2">
      <c r="A16" s="3" t="s">
        <v>520</v>
      </c>
      <c r="B16" s="4" t="n">
        <v>2</v>
      </c>
    </row>
    <row r="17" spans="1:2">
      <c r="A17" s="3" t="s">
        <v>521</v>
      </c>
      <c r="B17" s="4" t="n">
        <v>3000</v>
      </c>
    </row>
    <row r="18" spans="1:2">
      <c r="A18" s="3" t="s">
        <v>522</v>
      </c>
      <c r="B18" s="4" t="n">
        <v>10000</v>
      </c>
    </row>
    <row r="19" spans="1:2">
      <c r="A19" s="3" t="s">
        <v>523</v>
      </c>
      <c r="B19" s="4" t="n">
        <v>3</v>
      </c>
    </row>
    <row r="20" spans="1:2">
      <c r="A20" s="3" t="s">
        <v>524</v>
      </c>
      <c r="B20" s="4" t="n">
        <v>10000</v>
      </c>
    </row>
    <row r="21" spans="1:2">
      <c r="A21" s="3" t="s">
        <v>525</v>
      </c>
      <c r="B21" s="4" t="n">
        <v>6</v>
      </c>
    </row>
    <row r="22" spans="1:2">
      <c r="A22" s="3" t="s">
        <v>526</v>
      </c>
      <c r="B22" s="9" t="n">
        <v>2.68</v>
      </c>
    </row>
    <row r="23" spans="1:2">
      <c r="A23" s="3" t="s">
        <v>527</v>
      </c>
      <c r="B23" s="7" t="n">
        <v>162608</v>
      </c>
    </row>
    <row r="24" spans="1:2">
      <c r="A24" s="3" t="s">
        <v>528</v>
      </c>
      <c r="B24" s="4" t="n">
        <v>315262</v>
      </c>
    </row>
    <row r="25" spans="1:2">
      <c r="A25" s="3" t="s">
        <v>529</v>
      </c>
      <c r="B25" s="4" t="n">
        <v>71281</v>
      </c>
    </row>
    <row r="26" spans="1:2">
      <c r="A26" s="3" t="s">
        <v>530</v>
      </c>
      <c r="B26" s="4" t="n">
        <v>137694</v>
      </c>
    </row>
    <row r="27" spans="1:2">
      <c r="A27" s="3" t="s">
        <v>531</v>
      </c>
      <c r="B27" s="7" t="n">
        <v>102997</v>
      </c>
    </row>
    <row r="28" spans="1:2">
      <c r="A28" s="3" t="s">
        <v>532</v>
      </c>
      <c r="B28" s="4" t="n">
        <v>156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15"/>
  </cols>
  <sheetData>
    <row r="1" spans="1:2">
      <c r="A1" s="1" t="s">
        <v>533</v>
      </c>
      <c r="B1" s="2" t="s">
        <v>1</v>
      </c>
    </row>
    <row r="2" spans="1:2">
      <c r="B2" s="2" t="s">
        <v>2</v>
      </c>
    </row>
    <row r="3" spans="1:2">
      <c r="A3" s="3" t="s">
        <v>534</v>
      </c>
      <c r="B3" s="4" t="n">
        <v>218834</v>
      </c>
    </row>
    <row r="4" spans="1:2">
      <c r="A4" s="3" t="s">
        <v>535</v>
      </c>
      <c r="B4" s="4" t="n">
        <v>404000</v>
      </c>
    </row>
    <row r="5" spans="1:2">
      <c r="A5" s="3" t="s">
        <v>536</v>
      </c>
      <c r="B5" s="4" t="n">
        <v>479666</v>
      </c>
    </row>
    <row r="6" spans="1:2">
      <c r="A6" s="3" t="s">
        <v>537</v>
      </c>
      <c r="B6" s="4" t="n">
        <v>1436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538</v>
      </c>
      <c r="B1" s="2" t="s">
        <v>379</v>
      </c>
      <c r="C1" s="2" t="s">
        <v>380</v>
      </c>
    </row>
    <row r="2" spans="1:3">
      <c r="A2" s="3" t="s">
        <v>539</v>
      </c>
      <c r="B2" s="7" t="n">
        <v>9495974</v>
      </c>
    </row>
    <row r="3" spans="1:3">
      <c r="A3" s="3" t="s">
        <v>540</v>
      </c>
      <c r="B3" s="4" t="n">
        <v>1273803</v>
      </c>
    </row>
    <row r="4" spans="1:3">
      <c r="A4" s="3" t="s">
        <v>541</v>
      </c>
      <c r="C4" s="10" t="n">
        <v>8430792</v>
      </c>
    </row>
    <row r="5" spans="1:3">
      <c r="A5" s="3" t="s">
        <v>542</v>
      </c>
      <c r="B5" s="4" t="n">
        <v>1000000</v>
      </c>
    </row>
    <row r="6" spans="1:3">
      <c r="A6" s="3" t="s">
        <v>543</v>
      </c>
      <c r="C6" s="4" t="n">
        <v>6300000</v>
      </c>
    </row>
    <row r="7" spans="1:3">
      <c r="A7" s="3" t="s">
        <v>544</v>
      </c>
      <c r="B7" s="4" t="n">
        <v>30934</v>
      </c>
    </row>
    <row r="8" spans="1:3">
      <c r="A8" s="3" t="s">
        <v>545</v>
      </c>
      <c r="C8" s="4" t="n">
        <v>200000</v>
      </c>
    </row>
    <row r="9" spans="1:3">
      <c r="A9" s="3" t="s">
        <v>546</v>
      </c>
      <c r="B9" s="4" t="n">
        <v>300000</v>
      </c>
    </row>
    <row r="10" spans="1:3">
      <c r="A10" s="3" t="s">
        <v>547</v>
      </c>
      <c r="C10" s="4" t="n">
        <v>1900000</v>
      </c>
    </row>
    <row r="11" spans="1:3">
      <c r="A11" s="3" t="s">
        <v>548</v>
      </c>
      <c r="B11" s="4" t="n">
        <v>1273803</v>
      </c>
    </row>
    <row r="12" spans="1:3">
      <c r="A12" s="3" t="s">
        <v>549</v>
      </c>
      <c r="C12" s="4" t="n">
        <v>8430792</v>
      </c>
    </row>
    <row r="13" spans="1:3">
      <c r="A13" s="3" t="s">
        <v>550</v>
      </c>
      <c r="C13" s="4" t="n">
        <v>6135860</v>
      </c>
    </row>
    <row r="14" spans="1:3">
      <c r="A14" s="3" t="s">
        <v>551</v>
      </c>
      <c r="B14" s="4" t="n">
        <v>900000</v>
      </c>
    </row>
    <row r="15" spans="1:3">
      <c r="A15" s="3" t="s">
        <v>552</v>
      </c>
      <c r="B15" s="4" t="n">
        <v>100000</v>
      </c>
    </row>
    <row r="16" spans="1:3">
      <c r="A16" s="3" t="s">
        <v>553</v>
      </c>
      <c r="C16" s="4" t="n">
        <v>244942</v>
      </c>
    </row>
    <row r="17" spans="1:3">
      <c r="A17" s="3" t="s">
        <v>554</v>
      </c>
      <c r="B17" s="4" t="n">
        <v>37008</v>
      </c>
    </row>
    <row r="18" spans="1:3">
      <c r="A18" s="3" t="s">
        <v>555</v>
      </c>
      <c r="B18" s="4" t="n">
        <v>36070</v>
      </c>
    </row>
    <row r="19" spans="1:3">
      <c r="A19" s="3" t="s">
        <v>556</v>
      </c>
      <c r="C19" s="4" t="n">
        <v>6207</v>
      </c>
    </row>
    <row r="20" spans="1:3">
      <c r="A20" s="3" t="s">
        <v>557</v>
      </c>
      <c r="B20" s="4" t="n">
        <v>938</v>
      </c>
    </row>
    <row r="21" spans="1:3">
      <c r="A21" s="3" t="s">
        <v>558</v>
      </c>
      <c r="C21" s="4" t="n">
        <v>18279858</v>
      </c>
    </row>
    <row r="22" spans="1:3">
      <c r="A22" s="3" t="s">
        <v>559</v>
      </c>
      <c r="C22" s="4" t="n">
        <v>17428000</v>
      </c>
    </row>
    <row r="23" spans="1:3">
      <c r="A23" s="3" t="s">
        <v>560</v>
      </c>
      <c r="B23" s="4" t="n">
        <v>2777238</v>
      </c>
    </row>
    <row r="24" spans="1:3">
      <c r="A24" s="3" t="s">
        <v>561</v>
      </c>
      <c r="C24" s="4" t="n">
        <v>851858</v>
      </c>
    </row>
    <row r="25" spans="1:3">
      <c r="A25" s="3" t="s">
        <v>562</v>
      </c>
      <c r="B25" s="4" t="n">
        <v>128707</v>
      </c>
    </row>
    <row r="26" spans="1:3">
      <c r="A26" s="3" t="s">
        <v>563</v>
      </c>
      <c r="C26" s="4" t="n">
        <v>17428000</v>
      </c>
    </row>
    <row r="27" spans="1:3">
      <c r="A27" s="3" t="s">
        <v>564</v>
      </c>
      <c r="C27" s="4" t="n">
        <v>131480</v>
      </c>
    </row>
    <row r="28" spans="1:3">
      <c r="A28" s="3" t="s">
        <v>565</v>
      </c>
      <c r="C28" s="10" t="n">
        <v>17428000</v>
      </c>
    </row>
    <row r="29" spans="1:3">
      <c r="A29" s="3" t="s">
        <v>566</v>
      </c>
      <c r="B29" s="7" t="n">
        <v>26331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567</v>
      </c>
      <c r="B1" s="2" t="s">
        <v>1</v>
      </c>
    </row>
    <row r="2" spans="1:2">
      <c r="B2" s="2" t="s">
        <v>2</v>
      </c>
    </row>
    <row r="3" spans="1:2">
      <c r="A3" s="3" t="s">
        <v>568</v>
      </c>
      <c r="B3" s="3" t="s">
        <v>337</v>
      </c>
    </row>
    <row r="4" spans="1:2">
      <c r="A4" s="3" t="s">
        <v>569</v>
      </c>
      <c r="B4" s="3" t="s">
        <v>337</v>
      </c>
    </row>
    <row r="5" spans="1:2">
      <c r="A5" s="3" t="s">
        <v>570</v>
      </c>
      <c r="B5" s="3" t="s">
        <v>337</v>
      </c>
    </row>
    <row r="6" spans="1:2">
      <c r="A6" s="3" t="s">
        <v>571</v>
      </c>
      <c r="B6" s="3" t="s">
        <v>337</v>
      </c>
    </row>
    <row r="7" spans="1:2">
      <c r="A7" s="3" t="s">
        <v>572</v>
      </c>
      <c r="B7" s="3" t="s">
        <v>337</v>
      </c>
    </row>
    <row r="8" spans="1:2">
      <c r="A8" s="3" t="s">
        <v>573</v>
      </c>
      <c r="B8" s="3" t="s">
        <v>3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574</v>
      </c>
      <c r="B1" s="2" t="s">
        <v>1</v>
      </c>
    </row>
    <row r="2" spans="1:2">
      <c r="B2" s="2" t="s">
        <v>392</v>
      </c>
    </row>
    <row r="3" spans="1:2">
      <c r="A3" s="3" t="s">
        <v>575</v>
      </c>
      <c r="B3" s="7" t="n">
        <v>123116</v>
      </c>
    </row>
    <row r="4" spans="1:2">
      <c r="A4" s="3" t="s">
        <v>576</v>
      </c>
      <c r="B4" s="4" t="n">
        <v>4155461</v>
      </c>
    </row>
    <row r="5" spans="1:2">
      <c r="A5" s="3" t="s">
        <v>577</v>
      </c>
      <c r="B5" s="4" t="n">
        <v>7685213</v>
      </c>
    </row>
    <row r="6" spans="1:2">
      <c r="A6" s="3" t="s">
        <v>578</v>
      </c>
      <c r="B6" s="4" t="n">
        <v>7554468</v>
      </c>
    </row>
    <row r="7" spans="1:2">
      <c r="A7" s="3" t="s">
        <v>579</v>
      </c>
      <c r="B7" s="4" t="n">
        <v>1295849</v>
      </c>
    </row>
    <row r="8" spans="1:2">
      <c r="A8" s="3" t="s">
        <v>580</v>
      </c>
      <c r="B8" s="4" t="n">
        <v>1273803</v>
      </c>
    </row>
    <row r="9" spans="1:2">
      <c r="A9" s="3" t="s">
        <v>581</v>
      </c>
      <c r="B9" s="4" t="n">
        <v>9104178</v>
      </c>
    </row>
    <row r="10" spans="1:2">
      <c r="A10" s="3" t="s">
        <v>582</v>
      </c>
      <c r="B10" s="7" t="n">
        <v>129837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392</v>
      </c>
    </row>
    <row r="3" spans="1:2">
      <c r="A3" s="3" t="s">
        <v>584</v>
      </c>
      <c r="B3" s="7" t="n">
        <v>42095211</v>
      </c>
    </row>
    <row r="4" spans="1:2">
      <c r="A4" s="3" t="s">
        <v>585</v>
      </c>
      <c r="B4" s="4" t="n">
        <v>29538119</v>
      </c>
    </row>
    <row r="5" spans="1:2">
      <c r="A5" s="3" t="s">
        <v>586</v>
      </c>
      <c r="B5" s="4" t="n">
        <v>-3700922</v>
      </c>
    </row>
    <row r="6" spans="1:2">
      <c r="A6" s="3" t="s">
        <v>587</v>
      </c>
      <c r="B6" s="4" t="n">
        <v>-3623830</v>
      </c>
    </row>
    <row r="7" spans="1:2">
      <c r="A7" s="3" t="s">
        <v>588</v>
      </c>
      <c r="B7" s="4" t="n">
        <v>38394289</v>
      </c>
    </row>
    <row r="8" spans="1:2">
      <c r="A8" s="3" t="s">
        <v>589</v>
      </c>
      <c r="B8" s="4" t="n">
        <v>25914289</v>
      </c>
    </row>
    <row r="9" spans="1:2">
      <c r="A9" s="3" t="s">
        <v>590</v>
      </c>
      <c r="B9" s="4" t="n">
        <v>19124323</v>
      </c>
    </row>
    <row r="10" spans="1:2">
      <c r="A10" s="3" t="s">
        <v>591</v>
      </c>
      <c r="B10" s="4" t="n">
        <v>5864148</v>
      </c>
    </row>
    <row r="11" spans="1:2">
      <c r="A11" s="3" t="s">
        <v>592</v>
      </c>
      <c r="B11" s="4" t="n">
        <v>57518612</v>
      </c>
    </row>
    <row r="12" spans="1:2">
      <c r="A12" s="3" t="s">
        <v>593</v>
      </c>
      <c r="B12" s="7" t="n">
        <v>317784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392</v>
      </c>
    </row>
    <row r="3" spans="1:2">
      <c r="A3" s="3" t="s">
        <v>595</v>
      </c>
      <c r="B3" s="7" t="n">
        <v>2761144</v>
      </c>
    </row>
    <row r="4" spans="1:2">
      <c r="A4" s="3" t="s">
        <v>596</v>
      </c>
      <c r="B4" s="4" t="n">
        <v>3700922</v>
      </c>
    </row>
    <row r="5" spans="1:2">
      <c r="A5" s="3" t="s">
        <v>597</v>
      </c>
      <c r="B5" s="4" t="n">
        <v>839917</v>
      </c>
    </row>
    <row r="6" spans="1:2">
      <c r="A6" s="3" t="s">
        <v>598</v>
      </c>
      <c r="B6" s="4" t="n">
        <v>198619</v>
      </c>
    </row>
    <row r="7" spans="1:2">
      <c r="A7" s="3" t="s">
        <v>599</v>
      </c>
      <c r="B7" s="4" t="n">
        <v>-114542</v>
      </c>
    </row>
    <row r="8" spans="1:2">
      <c r="A8" s="3" t="s">
        <v>600</v>
      </c>
      <c r="B8" s="4" t="n">
        <v>-213309</v>
      </c>
    </row>
    <row r="9" spans="1:2">
      <c r="A9" s="3" t="s">
        <v>601</v>
      </c>
      <c r="B9" s="4" t="n">
        <v>725375</v>
      </c>
    </row>
    <row r="10" spans="1:2">
      <c r="A10" s="3" t="s">
        <v>602</v>
      </c>
      <c r="B10" s="4" t="n">
        <v>-14690</v>
      </c>
    </row>
    <row r="11" spans="1:2">
      <c r="A11" s="3" t="s">
        <v>603</v>
      </c>
      <c r="B11" s="4" t="n">
        <v>214403</v>
      </c>
    </row>
    <row r="12" spans="1:2">
      <c r="A12" s="3" t="s">
        <v>604</v>
      </c>
      <c r="B12" s="4" t="n">
        <v>-62402</v>
      </c>
    </row>
    <row r="13" spans="1:2">
      <c r="A13" s="3" t="s">
        <v>605</v>
      </c>
      <c r="B13" s="4" t="n">
        <v>3700922</v>
      </c>
    </row>
    <row r="14" spans="1:2">
      <c r="A14" s="3" t="s">
        <v>606</v>
      </c>
      <c r="B14" s="7" t="n">
        <v>36238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607</v>
      </c>
      <c r="B1" s="2" t="s">
        <v>1</v>
      </c>
    </row>
    <row r="2" spans="1:2">
      <c r="B2" s="2" t="s">
        <v>392</v>
      </c>
    </row>
    <row r="3" spans="1:2">
      <c r="A3" s="3" t="s">
        <v>608</v>
      </c>
      <c r="B3" s="7" t="n">
        <v>1814704</v>
      </c>
    </row>
    <row r="4" spans="1:2">
      <c r="A4" s="3" t="s">
        <v>609</v>
      </c>
      <c r="B4" s="4" t="n">
        <v>1826433</v>
      </c>
    </row>
    <row r="5" spans="1:2">
      <c r="A5" s="3" t="s">
        <v>610</v>
      </c>
      <c r="B5" s="4" t="n">
        <v>2188193</v>
      </c>
    </row>
    <row r="6" spans="1:2">
      <c r="A6" s="3" t="s">
        <v>611</v>
      </c>
      <c r="B6" s="4" t="n">
        <v>1634652</v>
      </c>
    </row>
    <row r="7" spans="1:2">
      <c r="A7" s="3" t="s">
        <v>612</v>
      </c>
      <c r="B7" s="4" t="n">
        <v>5829508</v>
      </c>
    </row>
    <row r="8" spans="1:2">
      <c r="A8" s="3" t="s">
        <v>613</v>
      </c>
      <c r="B8" s="4" t="n">
        <v>7229883</v>
      </c>
    </row>
    <row r="9" spans="1:2">
      <c r="A9" s="3" t="s">
        <v>614</v>
      </c>
      <c r="B9" s="4" t="n">
        <v>9832405</v>
      </c>
    </row>
    <row r="10" spans="1:2">
      <c r="A10" s="3" t="s">
        <v>615</v>
      </c>
      <c r="B10" s="7" t="n">
        <v>106909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392</v>
      </c>
    </row>
    <row r="3" spans="1:2">
      <c r="A3" s="3" t="s">
        <v>617</v>
      </c>
      <c r="B3" s="7" t="n">
        <v>5963506</v>
      </c>
    </row>
    <row r="4" spans="1:2">
      <c r="A4" s="3" t="s">
        <v>618</v>
      </c>
      <c r="B4" s="4" t="n">
        <v>6185637</v>
      </c>
    </row>
    <row r="5" spans="1:2">
      <c r="A5" s="3" t="s">
        <v>619</v>
      </c>
      <c r="B5" s="4" t="n">
        <v>706488</v>
      </c>
    </row>
    <row r="6" spans="1:2">
      <c r="A6" s="3" t="s">
        <v>620</v>
      </c>
      <c r="B6" s="4" t="n">
        <v>722526</v>
      </c>
    </row>
    <row r="7" spans="1:2">
      <c r="A7" s="3" t="s">
        <v>621</v>
      </c>
      <c r="B7" s="4" t="n">
        <v>25922</v>
      </c>
    </row>
    <row r="8" spans="1:2">
      <c r="A8" s="3" t="s">
        <v>622</v>
      </c>
      <c r="B8" s="4" t="n">
        <v>60049</v>
      </c>
    </row>
    <row r="9" spans="1:2">
      <c r="A9" s="3" t="s">
        <v>623</v>
      </c>
      <c r="B9" s="4" t="n">
        <v>59942</v>
      </c>
    </row>
    <row r="10" spans="1:2">
      <c r="A10" s="3" t="s">
        <v>624</v>
      </c>
      <c r="B10" s="4" t="n">
        <v>90365</v>
      </c>
    </row>
    <row r="11" spans="1:2">
      <c r="A11" s="3" t="s">
        <v>625</v>
      </c>
      <c r="B11" s="4" t="n">
        <v>185690</v>
      </c>
    </row>
    <row r="12" spans="1:2">
      <c r="A12" s="3" t="s">
        <v>626</v>
      </c>
      <c r="B12" s="4" t="n">
        <v>494056</v>
      </c>
    </row>
    <row r="13" spans="1:2">
      <c r="A13" s="3" t="s">
        <v>627</v>
      </c>
      <c r="B13" s="4" t="n">
        <v>37262</v>
      </c>
    </row>
    <row r="14" spans="1:2">
      <c r="A14" s="3" t="s">
        <v>628</v>
      </c>
      <c r="B14" s="4" t="n">
        <v>0</v>
      </c>
    </row>
    <row r="15" spans="1:2">
      <c r="A15" s="3" t="s">
        <v>629</v>
      </c>
      <c r="B15" s="4" t="n">
        <v>6978810</v>
      </c>
    </row>
    <row r="16" spans="1:2">
      <c r="A16" s="3" t="s">
        <v>630</v>
      </c>
      <c r="B16" s="4" t="n">
        <v>7552633</v>
      </c>
    </row>
    <row r="17" spans="1:2">
      <c r="A17" s="3" t="s">
        <v>631</v>
      </c>
      <c r="B17" s="4" t="n">
        <v>-7000</v>
      </c>
    </row>
    <row r="18" spans="1:2">
      <c r="A18" s="3" t="s">
        <v>632</v>
      </c>
      <c r="B18" s="4" t="n">
        <v>-7000</v>
      </c>
    </row>
    <row r="19" spans="1:2">
      <c r="A19" s="3" t="s">
        <v>633</v>
      </c>
      <c r="B19" s="4" t="n">
        <v>6971810</v>
      </c>
    </row>
    <row r="20" spans="1:2">
      <c r="A20" s="3" t="s">
        <v>634</v>
      </c>
      <c r="B20" s="7" t="n">
        <v>75456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392</v>
      </c>
    </row>
    <row r="3" spans="1:2">
      <c r="A3" s="3" t="s">
        <v>636</v>
      </c>
      <c r="B3" s="7" t="n">
        <v>282682</v>
      </c>
    </row>
    <row r="4" spans="1:2">
      <c r="A4" s="3" t="s">
        <v>637</v>
      </c>
      <c r="B4" s="4" t="n">
        <v>241691</v>
      </c>
    </row>
    <row r="5" spans="1:2">
      <c r="A5" s="3" t="s">
        <v>638</v>
      </c>
      <c r="B5" s="4" t="n">
        <v>22020039</v>
      </c>
    </row>
    <row r="6" spans="1:2">
      <c r="A6" s="3" t="s">
        <v>639</v>
      </c>
      <c r="B6" s="4" t="n">
        <v>15479515</v>
      </c>
    </row>
    <row r="7" spans="1:2">
      <c r="A7" s="3" t="s">
        <v>640</v>
      </c>
      <c r="B7" s="4" t="n">
        <v>22302721</v>
      </c>
    </row>
    <row r="8" spans="1:2">
      <c r="A8" s="3" t="s">
        <v>641</v>
      </c>
      <c r="B8" s="7" t="n">
        <v>157212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392</v>
      </c>
    </row>
    <row r="3" spans="1:2">
      <c r="A3" s="3" t="s">
        <v>643</v>
      </c>
      <c r="B3" s="7" t="n">
        <v>24979022</v>
      </c>
    </row>
    <row r="4" spans="1:2">
      <c r="A4" s="3" t="s">
        <v>644</v>
      </c>
      <c r="B4" s="4" t="n">
        <v>24554063</v>
      </c>
    </row>
    <row r="5" spans="1:2">
      <c r="A5" s="3" t="s">
        <v>645</v>
      </c>
      <c r="B5" s="4" t="n">
        <v>13977734</v>
      </c>
    </row>
    <row r="6" spans="1:2">
      <c r="A6" s="3" t="s">
        <v>646</v>
      </c>
      <c r="B6" s="4" t="n">
        <v>18358651</v>
      </c>
    </row>
    <row r="7" spans="1:2">
      <c r="A7" s="3" t="s">
        <v>647</v>
      </c>
      <c r="B7" s="4" t="n">
        <v>184014</v>
      </c>
    </row>
    <row r="8" spans="1:2">
      <c r="A8" s="3" t="s">
        <v>648</v>
      </c>
      <c r="B8" s="4" t="n">
        <v>199888</v>
      </c>
    </row>
    <row r="9" spans="1:2">
      <c r="A9" s="3" t="s">
        <v>649</v>
      </c>
      <c r="B9" s="4" t="n">
        <v>206190</v>
      </c>
    </row>
    <row r="10" spans="1:2">
      <c r="A10" s="3" t="s">
        <v>650</v>
      </c>
      <c r="B10" s="4" t="n">
        <v>228172</v>
      </c>
    </row>
    <row r="11" spans="1:2">
      <c r="A11" s="3" t="s">
        <v>651</v>
      </c>
      <c r="B11" s="4" t="n">
        <v>39346960</v>
      </c>
    </row>
    <row r="12" spans="1:2">
      <c r="A12" s="3" t="s">
        <v>652</v>
      </c>
      <c r="B12" s="4" t="n">
        <v>43340774</v>
      </c>
    </row>
    <row r="13" spans="1:2">
      <c r="A13" s="3" t="s">
        <v>653</v>
      </c>
      <c r="B13" s="4" t="n">
        <v>-1010216</v>
      </c>
    </row>
    <row r="14" spans="1:2">
      <c r="A14" s="3" t="s">
        <v>654</v>
      </c>
      <c r="B14" s="4" t="n">
        <v>-993029</v>
      </c>
    </row>
    <row r="15" spans="1:2">
      <c r="A15" s="3" t="s">
        <v>655</v>
      </c>
      <c r="B15" s="4" t="n">
        <v>-3371234</v>
      </c>
    </row>
    <row r="16" spans="1:2">
      <c r="A16" s="3" t="s">
        <v>656</v>
      </c>
      <c r="B16" s="4" t="n">
        <v>-4381956</v>
      </c>
    </row>
    <row r="17" spans="1:2">
      <c r="A17" s="3" t="s">
        <v>657</v>
      </c>
      <c r="B17" s="4" t="n">
        <v>34965510</v>
      </c>
    </row>
    <row r="18" spans="1:2">
      <c r="A18" s="3" t="s">
        <v>658</v>
      </c>
      <c r="B18" s="7" t="n">
        <v>379657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59</v>
      </c>
      <c r="B1" s="2" t="s">
        <v>1</v>
      </c>
    </row>
    <row r="2" spans="1:2">
      <c r="B2" s="2" t="s">
        <v>392</v>
      </c>
    </row>
    <row r="3" spans="1:2">
      <c r="A3" s="3" t="s">
        <v>660</v>
      </c>
      <c r="B3" s="7" t="n">
        <v>24288889</v>
      </c>
    </row>
    <row r="4" spans="1:2">
      <c r="A4" s="3" t="s">
        <v>661</v>
      </c>
      <c r="B4" s="4" t="n">
        <v>22039835</v>
      </c>
    </row>
    <row r="5" spans="1:2">
      <c r="A5" s="3" t="s">
        <v>662</v>
      </c>
      <c r="B5" s="4" t="n">
        <v>740401</v>
      </c>
    </row>
    <row r="6" spans="1:2">
      <c r="A6" s="3" t="s">
        <v>663</v>
      </c>
      <c r="B6" s="4" t="n">
        <v>4326671</v>
      </c>
    </row>
    <row r="7" spans="1:2">
      <c r="A7" s="3" t="s">
        <v>664</v>
      </c>
      <c r="B7" s="4" t="n">
        <v>25029290</v>
      </c>
    </row>
    <row r="8" spans="1:2">
      <c r="A8" s="3" t="s">
        <v>665</v>
      </c>
      <c r="B8" s="7" t="n">
        <v>263665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666</v>
      </c>
      <c r="B1" s="2" t="s">
        <v>1</v>
      </c>
    </row>
    <row r="2" spans="1:2">
      <c r="B2" s="2" t="s">
        <v>392</v>
      </c>
    </row>
    <row r="3" spans="1:2">
      <c r="A3" s="3" t="s">
        <v>667</v>
      </c>
      <c r="B3" s="7" t="n">
        <v>8634993</v>
      </c>
    </row>
    <row r="4" spans="1:2">
      <c r="A4" s="3" t="s">
        <v>668</v>
      </c>
      <c r="B4" s="4" t="n">
        <v>8488089</v>
      </c>
    </row>
    <row r="5" spans="1:2">
      <c r="A5" s="3" t="s">
        <v>669</v>
      </c>
      <c r="B5" s="4" t="n">
        <v>-590058</v>
      </c>
    </row>
    <row r="6" spans="1:2">
      <c r="A6" s="3" t="s">
        <v>670</v>
      </c>
      <c r="B6" s="4" t="n">
        <v>-664900</v>
      </c>
    </row>
    <row r="7" spans="1:2">
      <c r="A7" s="3" t="s">
        <v>671</v>
      </c>
      <c r="B7" s="4" t="n">
        <v>8044935</v>
      </c>
    </row>
    <row r="8" spans="1:2">
      <c r="A8" s="3" t="s">
        <v>672</v>
      </c>
      <c r="B8" s="4" t="n">
        <v>7823189</v>
      </c>
    </row>
    <row r="9" spans="1:2">
      <c r="A9" s="3" t="s">
        <v>673</v>
      </c>
      <c r="B9" s="4" t="n">
        <v>-172700</v>
      </c>
    </row>
    <row r="10" spans="1:2">
      <c r="A10" s="3" t="s">
        <v>674</v>
      </c>
      <c r="B10" s="4" t="n">
        <v>-169762</v>
      </c>
    </row>
    <row r="11" spans="1:2">
      <c r="A11" s="3" t="s">
        <v>675</v>
      </c>
      <c r="B11" s="4" t="n">
        <v>7872235</v>
      </c>
    </row>
    <row r="12" spans="1:2">
      <c r="A12" s="3" t="s">
        <v>676</v>
      </c>
      <c r="B12" s="7" t="n">
        <v>76534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77</v>
      </c>
      <c r="B1" s="2" t="s">
        <v>1</v>
      </c>
    </row>
    <row r="2" spans="1:2">
      <c r="B2" s="2" t="s">
        <v>392</v>
      </c>
    </row>
    <row r="3" spans="1:2">
      <c r="A3" s="3" t="s">
        <v>678</v>
      </c>
      <c r="B3" s="7" t="n">
        <v>27340</v>
      </c>
    </row>
    <row r="4" spans="1:2">
      <c r="A4" s="3" t="s">
        <v>679</v>
      </c>
      <c r="B4" s="4" t="n">
        <v>26875</v>
      </c>
    </row>
    <row r="5" spans="1:2">
      <c r="A5" s="3" t="s">
        <v>680</v>
      </c>
      <c r="B5" s="4" t="n">
        <v>-7291</v>
      </c>
    </row>
    <row r="6" spans="1:2">
      <c r="A6" s="3" t="s">
        <v>681</v>
      </c>
      <c r="B6" s="4" t="n">
        <v>-8510</v>
      </c>
    </row>
    <row r="7" spans="1:2">
      <c r="A7" s="3" t="s">
        <v>682</v>
      </c>
      <c r="B7" s="4" t="n">
        <v>20049</v>
      </c>
    </row>
    <row r="8" spans="1:2">
      <c r="A8" s="3" t="s">
        <v>683</v>
      </c>
      <c r="B8" s="7" t="n">
        <v>183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684</v>
      </c>
      <c r="B1" s="2" t="s">
        <v>1</v>
      </c>
    </row>
    <row r="2" spans="1:2">
      <c r="B2" s="2" t="s">
        <v>392</v>
      </c>
    </row>
    <row r="3" spans="1:2">
      <c r="A3" s="3" t="s">
        <v>685</v>
      </c>
      <c r="B3" s="7" t="n">
        <v>29805350</v>
      </c>
    </row>
    <row r="4" spans="1:2">
      <c r="A4" s="3" t="s">
        <v>686</v>
      </c>
      <c r="B4" s="4" t="n">
        <v>27907368</v>
      </c>
    </row>
    <row r="5" spans="1:2">
      <c r="A5" s="3" t="s">
        <v>687</v>
      </c>
      <c r="B5" s="4" t="n">
        <v>34025080</v>
      </c>
    </row>
    <row r="6" spans="1:2">
      <c r="A6" s="3" t="s">
        <v>688</v>
      </c>
      <c r="B6" s="4" t="n">
        <v>24887205</v>
      </c>
    </row>
    <row r="7" spans="1:2">
      <c r="A7" s="3" t="s">
        <v>689</v>
      </c>
      <c r="B7" s="4" t="n">
        <v>1786113</v>
      </c>
    </row>
    <row r="8" spans="1:2">
      <c r="A8" s="3" t="s">
        <v>690</v>
      </c>
      <c r="B8" s="4" t="n">
        <v>4237738</v>
      </c>
    </row>
    <row r="9" spans="1:2">
      <c r="A9" s="3" t="s">
        <v>691</v>
      </c>
      <c r="B9" s="4" t="n">
        <v>65616543</v>
      </c>
    </row>
    <row r="10" spans="1:2">
      <c r="A10" s="3" t="s">
        <v>692</v>
      </c>
      <c r="B10" s="7" t="n">
        <v>570323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693</v>
      </c>
      <c r="B1" s="2" t="s">
        <v>1</v>
      </c>
    </row>
    <row r="2" spans="1:2">
      <c r="B2" s="2" t="s">
        <v>392</v>
      </c>
    </row>
    <row r="3" spans="1:2">
      <c r="A3" s="3" t="s">
        <v>694</v>
      </c>
      <c r="B3" s="7" t="n">
        <v>0</v>
      </c>
    </row>
    <row r="4" spans="1:2">
      <c r="A4" s="3" t="s">
        <v>695</v>
      </c>
      <c r="B4" s="4" t="n">
        <v>4532681</v>
      </c>
    </row>
    <row r="5" spans="1:2">
      <c r="A5" s="3" t="s">
        <v>696</v>
      </c>
      <c r="B5" s="4" t="n">
        <v>19489702</v>
      </c>
    </row>
    <row r="6" spans="1:2">
      <c r="A6" s="3" t="s">
        <v>697</v>
      </c>
      <c r="B6" s="4" t="n">
        <v>18024960</v>
      </c>
    </row>
    <row r="7" spans="1:2">
      <c r="A7" s="3" t="s">
        <v>698</v>
      </c>
      <c r="B7" s="4" t="n">
        <v>19489702</v>
      </c>
    </row>
    <row r="8" spans="1:2">
      <c r="A8" s="3" t="s">
        <v>699</v>
      </c>
      <c r="B8" s="7" t="n">
        <v>225576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700</v>
      </c>
      <c r="B1" s="2" t="s">
        <v>1</v>
      </c>
    </row>
    <row r="2" spans="1:2">
      <c r="B2" s="2" t="s">
        <v>392</v>
      </c>
    </row>
    <row r="3" spans="1:2">
      <c r="A3" s="3" t="s">
        <v>701</v>
      </c>
      <c r="B3" s="7" t="n">
        <v>7808329</v>
      </c>
    </row>
    <row r="4" spans="1:2">
      <c r="A4" s="3" t="s">
        <v>702</v>
      </c>
      <c r="B4" s="4" t="n">
        <v>11709929</v>
      </c>
    </row>
    <row r="5" spans="1:2">
      <c r="A5" s="3" t="s">
        <v>703</v>
      </c>
      <c r="B5" s="4" t="n">
        <v>8044935</v>
      </c>
    </row>
    <row r="6" spans="1:2">
      <c r="A6" s="3" t="s">
        <v>704</v>
      </c>
      <c r="B6" s="4" t="n">
        <v>7823189</v>
      </c>
    </row>
    <row r="7" spans="1:2">
      <c r="A7" s="3" t="s">
        <v>705</v>
      </c>
      <c r="B7" s="4" t="n">
        <v>18391993</v>
      </c>
    </row>
    <row r="8" spans="1:2">
      <c r="A8" s="3" t="s">
        <v>706</v>
      </c>
      <c r="B8" s="4" t="n">
        <v>17126825</v>
      </c>
    </row>
    <row r="9" spans="1:2">
      <c r="A9" s="3" t="s">
        <v>707</v>
      </c>
      <c r="B9" s="4" t="n">
        <v>2374748</v>
      </c>
    </row>
    <row r="10" spans="1:2">
      <c r="A10" s="3" t="s">
        <v>708</v>
      </c>
      <c r="B10" s="4" t="n">
        <v>6858285</v>
      </c>
    </row>
    <row r="11" spans="1:2">
      <c r="A11" s="3" t="s">
        <v>709</v>
      </c>
      <c r="B11" s="4" t="n">
        <v>19047471</v>
      </c>
    </row>
    <row r="12" spans="1:2">
      <c r="A12" s="3" t="s">
        <v>710</v>
      </c>
      <c r="B12" s="4" t="n">
        <v>5864148</v>
      </c>
    </row>
    <row r="13" spans="1:2">
      <c r="A13" s="3" t="s">
        <v>711</v>
      </c>
      <c r="B13" s="4" t="n">
        <v>55667476</v>
      </c>
    </row>
    <row r="14" spans="1:2">
      <c r="A14" s="3" t="s">
        <v>712</v>
      </c>
      <c r="B14" s="7" t="n">
        <v>493823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21"/>
  </cols>
  <sheetData>
    <row r="1" spans="1:2">
      <c r="A1" s="1" t="s">
        <v>713</v>
      </c>
      <c r="B1" s="2" t="s">
        <v>1</v>
      </c>
    </row>
    <row r="2" spans="1:2">
      <c r="B2" s="2" t="s">
        <v>392</v>
      </c>
    </row>
    <row r="3" spans="1:2">
      <c r="A3" s="3" t="s">
        <v>714</v>
      </c>
      <c r="B3" s="7" t="n">
        <v>11493437</v>
      </c>
    </row>
    <row r="4" spans="1:2">
      <c r="A4" s="3" t="s">
        <v>715</v>
      </c>
      <c r="B4" s="4" t="n">
        <v>13293097</v>
      </c>
    </row>
    <row r="5" spans="1:2">
      <c r="A5" s="3" t="s">
        <v>716</v>
      </c>
      <c r="B5" s="4" t="n">
        <v>100000</v>
      </c>
    </row>
    <row r="6" spans="1:2">
      <c r="A6" s="3" t="s">
        <v>717</v>
      </c>
      <c r="B6" s="4" t="n">
        <v>100000</v>
      </c>
    </row>
    <row r="7" spans="1:2">
      <c r="A7" s="3" t="s">
        <v>718</v>
      </c>
      <c r="B7" s="4" t="n">
        <v>0</v>
      </c>
    </row>
    <row r="8" spans="1:2">
      <c r="A8" s="3" t="s">
        <v>719</v>
      </c>
      <c r="B8" s="4" t="n">
        <v>120871</v>
      </c>
    </row>
    <row r="9" spans="1:2">
      <c r="A9" s="3" t="s">
        <v>720</v>
      </c>
      <c r="B9" s="4" t="n">
        <v>2151860</v>
      </c>
    </row>
    <row r="10" spans="1:2">
      <c r="A10" s="3" t="s">
        <v>721</v>
      </c>
      <c r="B10" s="4" t="n">
        <v>2115251</v>
      </c>
    </row>
    <row r="11" spans="1:2">
      <c r="A11" s="3" t="s">
        <v>722</v>
      </c>
      <c r="B11" s="4" t="n">
        <v>13745297</v>
      </c>
    </row>
    <row r="12" spans="1:2">
      <c r="A12" s="3" t="s">
        <v>723</v>
      </c>
      <c r="B12" s="4" t="n">
        <v>15629219</v>
      </c>
    </row>
    <row r="13" spans="1:2">
      <c r="A13" s="3" t="s">
        <v>724</v>
      </c>
      <c r="B13" s="4" t="n">
        <v>155215</v>
      </c>
    </row>
    <row r="14" spans="1:2">
      <c r="A14" s="3" t="s">
        <v>725</v>
      </c>
      <c r="B14" s="4" t="n">
        <v>152575</v>
      </c>
    </row>
    <row r="15" spans="1:2">
      <c r="A15" s="3" t="s">
        <v>726</v>
      </c>
      <c r="B15" s="4" t="n">
        <v>44269</v>
      </c>
    </row>
    <row r="16" spans="1:2">
      <c r="A16" s="3" t="s">
        <v>727</v>
      </c>
      <c r="B16" s="4" t="n">
        <v>43515</v>
      </c>
    </row>
    <row r="17" spans="1:2">
      <c r="A17" s="3" t="s">
        <v>728</v>
      </c>
      <c r="B17" s="4" t="n">
        <v>691669</v>
      </c>
    </row>
    <row r="18" spans="1:2">
      <c r="A18" s="3" t="s">
        <v>729</v>
      </c>
      <c r="B18" s="4" t="n">
        <v>679902</v>
      </c>
    </row>
    <row r="19" spans="1:2">
      <c r="A19" s="3" t="s">
        <v>730</v>
      </c>
      <c r="B19" s="4" t="n">
        <v>891153</v>
      </c>
    </row>
    <row r="20" spans="1:2">
      <c r="A20" s="3" t="s">
        <v>731</v>
      </c>
      <c r="B20" s="4" t="n">
        <v>875992</v>
      </c>
    </row>
    <row r="21" spans="1:2">
      <c r="A21" s="3" t="s">
        <v>732</v>
      </c>
      <c r="B21" s="4" t="n">
        <v>14636450</v>
      </c>
    </row>
    <row r="22" spans="1:2">
      <c r="A22" s="3" t="s">
        <v>733</v>
      </c>
      <c r="B22" s="7" t="n">
        <v>165052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392</v>
      </c>
    </row>
    <row r="3" spans="1:2">
      <c r="A3" s="3" t="s">
        <v>735</v>
      </c>
      <c r="B3" s="7" t="n">
        <v>1405651</v>
      </c>
    </row>
    <row r="4" spans="1:2">
      <c r="A4" s="3" t="s">
        <v>736</v>
      </c>
      <c r="B4" s="4" t="n">
        <v>1210575</v>
      </c>
    </row>
    <row r="5" spans="1:2">
      <c r="A5" s="3" t="s">
        <v>737</v>
      </c>
      <c r="B5" s="4" t="n">
        <v>8241844</v>
      </c>
    </row>
    <row r="6" spans="1:2">
      <c r="A6" s="3" t="s">
        <v>738</v>
      </c>
      <c r="B6" s="4" t="n">
        <v>7492216</v>
      </c>
    </row>
    <row r="7" spans="1:2">
      <c r="A7" s="3" t="s">
        <v>739</v>
      </c>
      <c r="B7" s="4" t="n">
        <v>1210119</v>
      </c>
    </row>
    <row r="8" spans="1:2">
      <c r="A8" s="3" t="s">
        <v>740</v>
      </c>
      <c r="B8" s="4" t="n">
        <v>1210119</v>
      </c>
    </row>
    <row r="9" spans="1:2">
      <c r="A9" s="3" t="s">
        <v>741</v>
      </c>
      <c r="B9" s="4" t="n">
        <v>1804546</v>
      </c>
    </row>
    <row r="10" spans="1:2">
      <c r="A10" s="3" t="s">
        <v>742</v>
      </c>
      <c r="B10" s="4" t="n">
        <v>2061859</v>
      </c>
    </row>
    <row r="11" spans="1:2">
      <c r="A11" s="3" t="s">
        <v>743</v>
      </c>
      <c r="B11" s="4" t="n">
        <v>116989</v>
      </c>
    </row>
    <row r="12" spans="1:2">
      <c r="A12" s="3" t="s">
        <v>744</v>
      </c>
      <c r="B12" s="4" t="n">
        <v>114999</v>
      </c>
    </row>
    <row r="13" spans="1:2">
      <c r="A13" s="3" t="s">
        <v>745</v>
      </c>
      <c r="B13" s="4" t="n">
        <v>270923</v>
      </c>
    </row>
    <row r="14" spans="1:2">
      <c r="A14" s="3" t="s">
        <v>746</v>
      </c>
      <c r="B14" s="4" t="n">
        <v>45323</v>
      </c>
    </row>
    <row r="15" spans="1:2">
      <c r="A15" s="3" t="s">
        <v>747</v>
      </c>
      <c r="B15" s="4" t="n">
        <v>1158875</v>
      </c>
    </row>
    <row r="16" spans="1:2">
      <c r="A16" s="3" t="s">
        <v>748</v>
      </c>
      <c r="B16" s="4" t="n">
        <v>872137</v>
      </c>
    </row>
    <row r="17" spans="1:2">
      <c r="A17" s="3" t="s">
        <v>749</v>
      </c>
      <c r="B17" s="4" t="n">
        <v>14208947</v>
      </c>
    </row>
    <row r="18" spans="1:2">
      <c r="A18" s="3" t="s">
        <v>750</v>
      </c>
      <c r="B18" s="7" t="n">
        <v>130072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2</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51</v>
      </c>
      <c r="B1" s="2" t="s">
        <v>1</v>
      </c>
    </row>
    <row r="2" spans="1:2">
      <c r="B2" s="2" t="s">
        <v>392</v>
      </c>
    </row>
    <row r="3" spans="1:2">
      <c r="A3" s="3" t="s">
        <v>752</v>
      </c>
      <c r="B3" s="7" t="n">
        <v>4864131</v>
      </c>
    </row>
    <row r="4" spans="1:2">
      <c r="A4" s="3" t="s">
        <v>753</v>
      </c>
      <c r="B4" s="4" t="n">
        <v>4706671</v>
      </c>
    </row>
    <row r="5" spans="1:2">
      <c r="A5" s="3" t="s">
        <v>754</v>
      </c>
      <c r="B5" s="4" t="n">
        <v>-152003</v>
      </c>
    </row>
    <row r="6" spans="1:2">
      <c r="A6" s="3" t="s">
        <v>755</v>
      </c>
      <c r="B6" s="4" t="n">
        <v>-149417</v>
      </c>
    </row>
    <row r="7" spans="1:2">
      <c r="A7" s="3" t="s">
        <v>756</v>
      </c>
      <c r="B7" s="4" t="n">
        <v>4712128</v>
      </c>
    </row>
    <row r="8" spans="1:2">
      <c r="A8" s="3" t="s">
        <v>757</v>
      </c>
      <c r="B8" s="7" t="n">
        <v>45572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392</v>
      </c>
    </row>
    <row r="3" spans="1:2">
      <c r="A3" s="3" t="s">
        <v>759</v>
      </c>
      <c r="B3" s="7" t="n">
        <v>0</v>
      </c>
    </row>
    <row r="4" spans="1:2">
      <c r="A4" s="3" t="s">
        <v>760</v>
      </c>
      <c r="B4" s="4" t="n">
        <v>0</v>
      </c>
    </row>
    <row r="5" spans="1:2">
      <c r="A5" s="3" t="s">
        <v>761</v>
      </c>
      <c r="B5" s="4" t="n">
        <v>0</v>
      </c>
    </row>
    <row r="6" spans="1:2">
      <c r="A6" s="3" t="s">
        <v>762</v>
      </c>
      <c r="B6" s="4" t="n">
        <v>0</v>
      </c>
    </row>
    <row r="7" spans="1:2">
      <c r="A7" s="3" t="s">
        <v>763</v>
      </c>
      <c r="B7" s="4" t="n">
        <v>0</v>
      </c>
    </row>
    <row r="8" spans="1:2">
      <c r="A8" s="3" t="s">
        <v>764</v>
      </c>
      <c r="B8" s="4" t="n">
        <v>0</v>
      </c>
    </row>
    <row r="9" spans="1:2">
      <c r="A9" s="3" t="s">
        <v>765</v>
      </c>
      <c r="B9" s="4" t="n">
        <v>0</v>
      </c>
    </row>
    <row r="10" spans="1:2">
      <c r="A10" s="3" t="s">
        <v>766</v>
      </c>
      <c r="B10" s="4" t="n">
        <v>0</v>
      </c>
    </row>
    <row r="11" spans="1:2">
      <c r="A11" s="3" t="s">
        <v>767</v>
      </c>
      <c r="B11" s="4" t="n">
        <v>0</v>
      </c>
    </row>
    <row r="12" spans="1:2">
      <c r="A12" s="3" t="s">
        <v>768</v>
      </c>
      <c r="B12" s="4" t="n">
        <v>0</v>
      </c>
    </row>
    <row r="13" spans="1:2">
      <c r="A13" s="3" t="s">
        <v>769</v>
      </c>
      <c r="B13" s="4" t="n">
        <v>0</v>
      </c>
    </row>
    <row r="14" spans="1:2">
      <c r="A14" s="3" t="s">
        <v>770</v>
      </c>
      <c r="B14"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392</v>
      </c>
    </row>
    <row r="3" spans="1:2">
      <c r="A3" s="3" t="s">
        <v>772</v>
      </c>
      <c r="B3" s="7" t="n">
        <v>-3753380</v>
      </c>
    </row>
    <row r="4" spans="1:2">
      <c r="A4" s="3" t="s">
        <v>773</v>
      </c>
      <c r="B4" s="4" t="n">
        <v>-3445688</v>
      </c>
    </row>
    <row r="5" spans="1:2">
      <c r="A5" s="3" t="s">
        <v>774</v>
      </c>
      <c r="B5" s="4" t="n">
        <v>-5821596</v>
      </c>
    </row>
    <row r="6" spans="1:2">
      <c r="A6" s="3" t="s">
        <v>775</v>
      </c>
      <c r="B6" s="7" t="n">
        <v>-6013521</v>
      </c>
    </row>
    <row r="7" spans="1:2">
      <c r="A7" s="3" t="s">
        <v>776</v>
      </c>
      <c r="B7" s="3" t="s">
        <v>491</v>
      </c>
    </row>
    <row r="8" spans="1:2">
      <c r="A8" s="3" t="s">
        <v>777</v>
      </c>
      <c r="B8" s="3" t="s">
        <v>489</v>
      </c>
    </row>
    <row r="9" spans="1:2">
      <c r="A9" s="3" t="s">
        <v>778</v>
      </c>
      <c r="B9" s="3" t="s">
        <v>491</v>
      </c>
    </row>
    <row r="10" spans="1:2">
      <c r="A10" s="3" t="s">
        <v>779</v>
      </c>
      <c r="B10" s="3" t="s">
        <v>489</v>
      </c>
    </row>
    <row r="11" spans="1:2">
      <c r="A11" s="3" t="s">
        <v>780</v>
      </c>
      <c r="B11" s="7" t="n">
        <v>-1313683</v>
      </c>
    </row>
    <row r="12" spans="1:2">
      <c r="A12" s="3" t="s">
        <v>781</v>
      </c>
      <c r="B12" s="4" t="n">
        <v>-723594</v>
      </c>
    </row>
    <row r="13" spans="1:2">
      <c r="A13" s="3" t="s">
        <v>782</v>
      </c>
      <c r="B13" s="4" t="n">
        <v>-2037559</v>
      </c>
    </row>
    <row r="14" spans="1:2">
      <c r="A14" s="3" t="s">
        <v>783</v>
      </c>
      <c r="B14" s="4" t="n">
        <v>-1262839</v>
      </c>
    </row>
    <row r="15" spans="1:2">
      <c r="A15" s="3" t="s">
        <v>784</v>
      </c>
      <c r="B15" s="4" t="n">
        <v>344337</v>
      </c>
    </row>
    <row r="16" spans="1:2">
      <c r="A16" s="3" t="s">
        <v>785</v>
      </c>
      <c r="B16" s="4" t="n">
        <v>-129077</v>
      </c>
    </row>
    <row r="17" spans="1:2">
      <c r="A17" s="3" t="s">
        <v>786</v>
      </c>
      <c r="B17" s="4" t="n">
        <v>505764</v>
      </c>
    </row>
    <row r="18" spans="1:2">
      <c r="A18" s="3" t="s">
        <v>787</v>
      </c>
      <c r="B18" s="4" t="n">
        <v>-215856</v>
      </c>
    </row>
    <row r="19" spans="1:2">
      <c r="A19" s="3" t="s">
        <v>788</v>
      </c>
      <c r="B19" s="4" t="n">
        <v>25245</v>
      </c>
    </row>
    <row r="20" spans="1:2">
      <c r="A20" s="3" t="s">
        <v>789</v>
      </c>
      <c r="B20" s="4" t="n">
        <v>30964</v>
      </c>
    </row>
    <row r="21" spans="1:2">
      <c r="A21" s="3" t="s">
        <v>790</v>
      </c>
      <c r="B21" s="4" t="n">
        <v>95768</v>
      </c>
    </row>
    <row r="22" spans="1:2">
      <c r="A22" s="3" t="s">
        <v>791</v>
      </c>
      <c r="B22" s="4" t="n">
        <v>97050</v>
      </c>
    </row>
    <row r="23" spans="1:2">
      <c r="A23" s="3" t="s">
        <v>792</v>
      </c>
      <c r="B23" s="4" t="n">
        <v>83565</v>
      </c>
    </row>
    <row r="24" spans="1:2">
      <c r="A24" s="3" t="s">
        <v>793</v>
      </c>
      <c r="B24" s="4" t="n">
        <v>14969</v>
      </c>
    </row>
    <row r="25" spans="1:2">
      <c r="A25" s="3" t="s">
        <v>794</v>
      </c>
      <c r="B25" s="4" t="n">
        <v>171936</v>
      </c>
    </row>
    <row r="26" spans="1:2">
      <c r="A26" s="3" t="s">
        <v>795</v>
      </c>
      <c r="B26" s="4" t="n">
        <v>32519</v>
      </c>
    </row>
    <row r="27" spans="1:2">
      <c r="A27" s="3" t="s">
        <v>796</v>
      </c>
      <c r="B27" s="4" t="n">
        <v>860536</v>
      </c>
    </row>
    <row r="28" spans="1:2">
      <c r="A28" s="3" t="s">
        <v>797</v>
      </c>
      <c r="B28" s="4" t="n">
        <v>806738</v>
      </c>
    </row>
    <row r="29" spans="1:2">
      <c r="A29" s="3" t="s">
        <v>798</v>
      </c>
      <c r="B29" s="4" t="n">
        <v>1264091</v>
      </c>
    </row>
    <row r="30" spans="1:2">
      <c r="A30" s="3" t="s">
        <v>799</v>
      </c>
      <c r="B30" s="4" t="n">
        <v>1349126</v>
      </c>
    </row>
    <row r="31" spans="1:2">
      <c r="A31" s="3" t="s">
        <v>800</v>
      </c>
      <c r="B31" s="4" t="n">
        <v>0</v>
      </c>
    </row>
    <row r="32" spans="1:2">
      <c r="A32" s="3" t="s">
        <v>801</v>
      </c>
      <c r="B32" s="4" t="n">
        <v>0</v>
      </c>
    </row>
    <row r="33" spans="1:2">
      <c r="A33" s="3" t="s">
        <v>802</v>
      </c>
      <c r="B33" s="4" t="n">
        <v>0</v>
      </c>
    </row>
    <row r="34" spans="1:2">
      <c r="A34" s="3" t="s">
        <v>803</v>
      </c>
      <c r="B34"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392</v>
      </c>
    </row>
    <row r="3" spans="1:2">
      <c r="A3" s="3" t="s">
        <v>805</v>
      </c>
      <c r="B3" s="7" t="n">
        <v>1098183</v>
      </c>
    </row>
    <row r="4" spans="1:2">
      <c r="A4" s="3" t="s">
        <v>806</v>
      </c>
      <c r="B4" s="4" t="n">
        <v>939319</v>
      </c>
    </row>
    <row r="5" spans="1:2">
      <c r="A5" s="3" t="s">
        <v>807</v>
      </c>
      <c r="B5" s="4" t="n">
        <v>1772444</v>
      </c>
    </row>
    <row r="6" spans="1:2">
      <c r="A6" s="3" t="s">
        <v>808</v>
      </c>
      <c r="B6" s="4" t="n">
        <v>1661809</v>
      </c>
    </row>
    <row r="7" spans="1:2">
      <c r="A7" s="3" t="s">
        <v>809</v>
      </c>
      <c r="B7" s="4" t="n">
        <v>781227</v>
      </c>
    </row>
    <row r="8" spans="1:2">
      <c r="A8" s="3" t="s">
        <v>810</v>
      </c>
      <c r="B8" s="4" t="n">
        <v>882078</v>
      </c>
    </row>
    <row r="9" spans="1:2">
      <c r="A9" s="3" t="s">
        <v>811</v>
      </c>
      <c r="B9" s="4" t="n">
        <v>569958</v>
      </c>
    </row>
    <row r="10" spans="1:2">
      <c r="A10" s="3" t="s">
        <v>812</v>
      </c>
      <c r="B10" s="4" t="n">
        <v>566292</v>
      </c>
    </row>
    <row r="11" spans="1:2">
      <c r="A11" s="3" t="s">
        <v>813</v>
      </c>
      <c r="B11" s="4" t="n">
        <v>25892299</v>
      </c>
    </row>
    <row r="12" spans="1:2">
      <c r="A12" s="3" t="s">
        <v>814</v>
      </c>
      <c r="B12" s="4" t="n">
        <v>27449376</v>
      </c>
    </row>
    <row r="13" spans="1:2">
      <c r="A13" s="3" t="s">
        <v>815</v>
      </c>
      <c r="B13" s="4" t="n">
        <v>-30114111</v>
      </c>
    </row>
    <row r="14" spans="1:2">
      <c r="A14" s="3" t="s">
        <v>816</v>
      </c>
      <c r="B14" s="4" t="n">
        <v>-31498874</v>
      </c>
    </row>
    <row r="15" spans="1:2">
      <c r="A15" s="3" t="s">
        <v>817</v>
      </c>
      <c r="B15" s="4" t="n">
        <v>0</v>
      </c>
    </row>
    <row r="16" spans="1:2">
      <c r="A16" s="3" t="s">
        <v>818</v>
      </c>
      <c r="B16" s="4" t="n">
        <v>0</v>
      </c>
    </row>
    <row r="17" spans="1:2">
      <c r="A17" s="3" t="s">
        <v>819</v>
      </c>
      <c r="B17" s="4" t="n">
        <v>0</v>
      </c>
    </row>
    <row r="18" spans="1:2">
      <c r="A18" s="3" t="s">
        <v>820</v>
      </c>
      <c r="B18"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v>
      </c>
    </row>
    <row r="2" spans="1:2">
      <c r="B2" s="2" t="s">
        <v>392</v>
      </c>
    </row>
    <row r="3" spans="1:2">
      <c r="A3" s="3" t="s">
        <v>822</v>
      </c>
      <c r="B3" s="7" t="n">
        <v>7537273</v>
      </c>
    </row>
    <row r="4" spans="1:2">
      <c r="A4" s="3" t="s">
        <v>823</v>
      </c>
      <c r="B4" s="4" t="n">
        <v>0</v>
      </c>
    </row>
    <row r="5" spans="1:2">
      <c r="A5" s="3" t="s">
        <v>824</v>
      </c>
      <c r="B5" s="4" t="n">
        <v>7537273</v>
      </c>
    </row>
    <row r="6" spans="1:2">
      <c r="A6" s="3" t="s">
        <v>825</v>
      </c>
      <c r="B6" s="4" t="n">
        <v>-128229</v>
      </c>
    </row>
    <row r="7" spans="1:2">
      <c r="A7" s="3" t="s">
        <v>826</v>
      </c>
      <c r="B7" s="4" t="n">
        <v>0</v>
      </c>
    </row>
    <row r="8" spans="1:2">
      <c r="A8" s="3" t="s">
        <v>827</v>
      </c>
      <c r="B8" s="4" t="n">
        <v>-128229</v>
      </c>
    </row>
    <row r="9" spans="1:2">
      <c r="A9" s="3" t="s">
        <v>828</v>
      </c>
      <c r="B9" s="4" t="n">
        <v>7409044</v>
      </c>
    </row>
    <row r="10" spans="1:2">
      <c r="A10" s="3" t="s">
        <v>829</v>
      </c>
      <c r="B10" s="4" t="n">
        <v>0</v>
      </c>
    </row>
    <row r="11" spans="1:2">
      <c r="A11" s="3" t="s">
        <v>830</v>
      </c>
      <c r="B11" s="7" t="n">
        <v>740904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7"/>
  </cols>
  <sheetData>
    <row r="1" spans="1:2">
      <c r="A1" s="1" t="s">
        <v>831</v>
      </c>
      <c r="B1" s="2" t="s">
        <v>1</v>
      </c>
    </row>
    <row r="2" spans="1:2">
      <c r="B2" s="2" t="s">
        <v>832</v>
      </c>
    </row>
    <row r="3" spans="1:2">
      <c r="A3" s="3" t="s">
        <v>281</v>
      </c>
    </row>
    <row r="4" spans="1:2">
      <c r="A4" s="3" t="s">
        <v>833</v>
      </c>
      <c r="B4" s="7" t="n">
        <v>55000</v>
      </c>
    </row>
    <row r="5" spans="1:2">
      <c r="A5" s="3" t="s">
        <v>834</v>
      </c>
      <c r="B5" s="4" t="n">
        <v>0</v>
      </c>
    </row>
    <row r="6" spans="1:2">
      <c r="A6" s="3" t="s">
        <v>835</v>
      </c>
      <c r="B6" s="7" t="n">
        <v>-55000</v>
      </c>
    </row>
    <row r="7" spans="1:2">
      <c r="A7" s="3" t="s">
        <v>836</v>
      </c>
      <c r="B7" s="4" t="n">
        <v>0</v>
      </c>
    </row>
    <row r="8" spans="1:2">
      <c r="A8" s="3" t="s">
        <v>837</v>
      </c>
      <c r="B8" s="7" t="n">
        <v>0</v>
      </c>
    </row>
    <row r="9" spans="1:2">
      <c r="A9" s="3" t="s">
        <v>284</v>
      </c>
    </row>
    <row r="10" spans="1:2">
      <c r="A10" s="3" t="s">
        <v>833</v>
      </c>
      <c r="B10" s="4" t="n">
        <v>255500</v>
      </c>
    </row>
    <row r="11" spans="1:2">
      <c r="A11" s="3" t="s">
        <v>834</v>
      </c>
      <c r="B11" s="4" t="n">
        <v>0</v>
      </c>
    </row>
    <row r="12" spans="1:2">
      <c r="A12" s="3" t="s">
        <v>835</v>
      </c>
      <c r="B12" s="4" t="n">
        <v>-104332</v>
      </c>
    </row>
    <row r="13" spans="1:2">
      <c r="A13" s="3" t="s">
        <v>838</v>
      </c>
      <c r="B13" s="4" t="n">
        <v>-7506</v>
      </c>
    </row>
    <row r="14" spans="1:2">
      <c r="A14" s="3" t="s">
        <v>837</v>
      </c>
      <c r="B14" s="7" t="n">
        <v>14366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839</v>
      </c>
      <c r="B1" s="2" t="s">
        <v>1</v>
      </c>
    </row>
    <row r="2" spans="1:2">
      <c r="B2" s="2" t="s">
        <v>392</v>
      </c>
    </row>
    <row r="3" spans="1:2">
      <c r="A3" s="3" t="s">
        <v>840</v>
      </c>
      <c r="B3" s="7" t="n">
        <v>-3753380</v>
      </c>
    </row>
    <row r="4" spans="1:2">
      <c r="A4" s="3" t="s">
        <v>841</v>
      </c>
      <c r="B4" s="4" t="n">
        <v>-3445688</v>
      </c>
    </row>
    <row r="5" spans="1:2">
      <c r="A5" s="3" t="s">
        <v>842</v>
      </c>
      <c r="B5" s="4" t="n">
        <v>-5821596</v>
      </c>
    </row>
    <row r="6" spans="1:2">
      <c r="A6" s="3" t="s">
        <v>843</v>
      </c>
      <c r="B6" s="4" t="n">
        <v>-6013521</v>
      </c>
    </row>
    <row r="7" spans="1:2">
      <c r="A7" s="3" t="s">
        <v>844</v>
      </c>
      <c r="B7" s="4" t="n">
        <v>0</v>
      </c>
    </row>
    <row r="8" spans="1:2">
      <c r="A8" s="3" t="s">
        <v>845</v>
      </c>
      <c r="B8" s="4" t="n">
        <v>3493</v>
      </c>
    </row>
    <row r="9" spans="1:2">
      <c r="A9" s="3" t="s">
        <v>846</v>
      </c>
      <c r="B9" s="4" t="n">
        <v>0</v>
      </c>
    </row>
    <row r="10" spans="1:2">
      <c r="A10" s="3" t="s">
        <v>847</v>
      </c>
      <c r="B10" s="4" t="n">
        <v>3493</v>
      </c>
    </row>
    <row r="11" spans="1:2">
      <c r="A11" s="3" t="s">
        <v>848</v>
      </c>
      <c r="B11" s="4" t="n">
        <v>-3753380</v>
      </c>
    </row>
    <row r="12" spans="1:2">
      <c r="A12" s="3" t="s">
        <v>849</v>
      </c>
      <c r="B12" s="4" t="n">
        <v>-3442195</v>
      </c>
    </row>
    <row r="13" spans="1:2">
      <c r="A13" s="3" t="s">
        <v>850</v>
      </c>
      <c r="B13" s="4" t="n">
        <v>-5821596</v>
      </c>
    </row>
    <row r="14" spans="1:2">
      <c r="A14" s="3" t="s">
        <v>851</v>
      </c>
      <c r="B14" s="4" t="n">
        <v>-6010028</v>
      </c>
    </row>
    <row r="15" spans="1:2">
      <c r="A15" s="3" t="s">
        <v>852</v>
      </c>
      <c r="B15" s="4" t="n">
        <v>20402083</v>
      </c>
    </row>
    <row r="16" spans="1:2">
      <c r="A16" s="3" t="s">
        <v>853</v>
      </c>
      <c r="B16" s="4" t="n">
        <v>26557617</v>
      </c>
    </row>
    <row r="17" spans="1:2">
      <c r="A17" s="3" t="s">
        <v>854</v>
      </c>
      <c r="B17" s="4" t="n">
        <v>20059236</v>
      </c>
    </row>
    <row r="18" spans="1:2">
      <c r="A18" s="3" t="s">
        <v>855</v>
      </c>
      <c r="B18" s="7" t="n">
        <v>26530419</v>
      </c>
    </row>
    <row r="19" spans="1:2">
      <c r="A19" s="3" t="s">
        <v>856</v>
      </c>
      <c r="B19" s="15" t="n">
        <v>-0.18</v>
      </c>
    </row>
    <row r="20" spans="1:2">
      <c r="A20" s="3" t="s">
        <v>857</v>
      </c>
      <c r="B20" s="15" t="n">
        <v>-0.13</v>
      </c>
    </row>
    <row r="21" spans="1:2">
      <c r="A21" s="3" t="s">
        <v>858</v>
      </c>
      <c r="B21" s="15" t="n">
        <v>-0.29</v>
      </c>
    </row>
    <row r="22" spans="1:2">
      <c r="A22" s="3" t="s">
        <v>859</v>
      </c>
      <c r="B22" s="15" t="n">
        <v>-0.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860</v>
      </c>
      <c r="B1" s="2" t="s">
        <v>1</v>
      </c>
    </row>
    <row r="2" spans="1:2">
      <c r="B2" s="2" t="s">
        <v>392</v>
      </c>
    </row>
    <row r="3" spans="1:2">
      <c r="A3" s="3" t="s">
        <v>861</v>
      </c>
      <c r="B3" s="7" t="n">
        <v>2053489</v>
      </c>
    </row>
    <row r="4" spans="1:2">
      <c r="A4" s="3" t="s">
        <v>862</v>
      </c>
      <c r="B4" s="4" t="n">
        <v>2917535</v>
      </c>
    </row>
    <row r="5" spans="1:2">
      <c r="A5" s="3" t="s">
        <v>863</v>
      </c>
      <c r="B5" s="4" t="n">
        <v>0</v>
      </c>
    </row>
    <row r="6" spans="1:2">
      <c r="A6" s="3" t="s">
        <v>864</v>
      </c>
      <c r="B6" s="4" t="n">
        <v>6965824</v>
      </c>
    </row>
    <row r="7" spans="1:2">
      <c r="A7" s="3" t="s">
        <v>865</v>
      </c>
      <c r="B7" s="4" t="n">
        <v>400000</v>
      </c>
    </row>
    <row r="8" spans="1:2">
      <c r="A8" s="3" t="s">
        <v>866</v>
      </c>
      <c r="B8" s="4" t="n">
        <v>1457625</v>
      </c>
    </row>
    <row r="9" spans="1:2">
      <c r="A9" s="3" t="s">
        <v>867</v>
      </c>
      <c r="B9" s="4" t="n">
        <v>2453489</v>
      </c>
    </row>
    <row r="10" spans="1:2">
      <c r="A10" s="3" t="s">
        <v>868</v>
      </c>
      <c r="B10" s="7" t="n">
        <v>1134098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9</v>
      </c>
      <c r="B1" s="2" t="s">
        <v>76</v>
      </c>
      <c r="C1" s="2" t="s">
        <v>1</v>
      </c>
    </row>
    <row r="2" spans="1:3">
      <c r="B2" s="2" t="s">
        <v>2</v>
      </c>
      <c r="C2" s="2" t="s">
        <v>2</v>
      </c>
    </row>
    <row r="3" spans="1:3">
      <c r="A3" s="3" t="s">
        <v>870</v>
      </c>
      <c r="B3" s="7" t="n">
        <v>5536377</v>
      </c>
    </row>
    <row r="4" spans="1:3">
      <c r="A4" s="3" t="s">
        <v>871</v>
      </c>
      <c r="B4" s="3" t="s">
        <v>872</v>
      </c>
    </row>
    <row r="5" spans="1:3">
      <c r="A5" s="3" t="s">
        <v>873</v>
      </c>
      <c r="B5" s="7" t="n">
        <v>2540634</v>
      </c>
    </row>
    <row r="6" spans="1:3">
      <c r="A6" s="3" t="s">
        <v>874</v>
      </c>
      <c r="B6" s="3" t="s">
        <v>875</v>
      </c>
    </row>
    <row r="7" spans="1:3">
      <c r="A7" s="3" t="s">
        <v>876</v>
      </c>
      <c r="B7" s="7" t="n">
        <v>1469592</v>
      </c>
    </row>
    <row r="8" spans="1:3">
      <c r="A8" s="3" t="s">
        <v>877</v>
      </c>
      <c r="B8" s="3" t="s">
        <v>878</v>
      </c>
    </row>
    <row r="9" spans="1:3">
      <c r="A9" s="3" t="s">
        <v>870</v>
      </c>
      <c r="C9" s="7" t="n">
        <v>8647056</v>
      </c>
    </row>
    <row r="10" spans="1:3">
      <c r="A10" s="3" t="s">
        <v>871</v>
      </c>
      <c r="C10" s="3" t="s">
        <v>879</v>
      </c>
    </row>
    <row r="11" spans="1:3">
      <c r="A11" s="3" t="s">
        <v>873</v>
      </c>
      <c r="C11" s="7" t="n">
        <v>3702680</v>
      </c>
    </row>
    <row r="12" spans="1:3">
      <c r="A12" s="3" t="s">
        <v>874</v>
      </c>
      <c r="C12" s="3" t="s">
        <v>880</v>
      </c>
    </row>
    <row r="13" spans="1:3">
      <c r="A13" s="3" t="s">
        <v>876</v>
      </c>
      <c r="C13" s="7" t="n">
        <v>1474860</v>
      </c>
    </row>
    <row r="14" spans="1:3">
      <c r="A14" s="3" t="s">
        <v>877</v>
      </c>
      <c r="C14" s="3" t="s">
        <v>88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392</v>
      </c>
    </row>
    <row r="3" spans="1:2">
      <c r="A3" s="3" t="s">
        <v>883</v>
      </c>
      <c r="B3" s="7" t="n">
        <v>23835201</v>
      </c>
    </row>
    <row r="4" spans="1:2">
      <c r="A4" s="3" t="s">
        <v>884</v>
      </c>
      <c r="B4" s="3" t="s">
        <v>885</v>
      </c>
    </row>
    <row r="5" spans="1:2">
      <c r="A5" s="3" t="s">
        <v>886</v>
      </c>
      <c r="B5" s="7" t="n">
        <v>14191574</v>
      </c>
    </row>
    <row r="6" spans="1:2">
      <c r="A6" s="3" t="s">
        <v>887</v>
      </c>
      <c r="B6" s="3" t="s">
        <v>888</v>
      </c>
    </row>
    <row r="7" spans="1:2">
      <c r="A7" s="3" t="s">
        <v>889</v>
      </c>
      <c r="B7" s="7" t="n">
        <v>3485960</v>
      </c>
    </row>
    <row r="8" spans="1:2">
      <c r="A8" s="3" t="s">
        <v>890</v>
      </c>
      <c r="B8" s="3" t="s">
        <v>891</v>
      </c>
    </row>
    <row r="9" spans="1:2">
      <c r="A9" s="3" t="s">
        <v>892</v>
      </c>
      <c r="B9" s="7" t="n">
        <v>4664285</v>
      </c>
    </row>
    <row r="10" spans="1:2">
      <c r="A10" s="3" t="s">
        <v>893</v>
      </c>
      <c r="B10" s="3" t="s">
        <v>894</v>
      </c>
    </row>
    <row r="11" spans="1:2">
      <c r="A11" s="3" t="s">
        <v>895</v>
      </c>
      <c r="B11" s="7" t="n">
        <v>4855518</v>
      </c>
    </row>
    <row r="12" spans="1:2">
      <c r="A12" s="3" t="s">
        <v>896</v>
      </c>
      <c r="B12" s="3" t="s">
        <v>897</v>
      </c>
    </row>
    <row r="13" spans="1:2">
      <c r="A13" s="3" t="s">
        <v>898</v>
      </c>
      <c r="B13" s="7" t="n">
        <v>3669960</v>
      </c>
    </row>
    <row r="14" spans="1:2">
      <c r="A14" s="3" t="s">
        <v>899</v>
      </c>
      <c r="B14" s="3" t="s">
        <v>9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392</v>
      </c>
    </row>
    <row r="3" spans="1:2">
      <c r="A3" s="3" t="s">
        <v>902</v>
      </c>
      <c r="B3" s="7" t="n">
        <v>1916928</v>
      </c>
    </row>
    <row r="4" spans="1:2">
      <c r="A4" s="3" t="s">
        <v>903</v>
      </c>
      <c r="B4" s="4" t="n">
        <v>111548</v>
      </c>
    </row>
    <row r="5" spans="1:2">
      <c r="A5" s="3" t="s">
        <v>904</v>
      </c>
      <c r="B5" s="4" t="n">
        <v>4279372</v>
      </c>
    </row>
    <row r="6" spans="1:2">
      <c r="A6" s="3" t="s">
        <v>905</v>
      </c>
      <c r="B6" s="4" t="n">
        <v>111548</v>
      </c>
    </row>
    <row r="7" spans="1:2">
      <c r="A7" s="3" t="s">
        <v>906</v>
      </c>
      <c r="B7" s="4" t="n">
        <v>9074</v>
      </c>
    </row>
    <row r="8" spans="1:2">
      <c r="A8" s="3" t="s">
        <v>907</v>
      </c>
      <c r="B8" s="4" t="n">
        <v>2116111</v>
      </c>
    </row>
    <row r="9" spans="1:2">
      <c r="A9" s="3" t="s">
        <v>908</v>
      </c>
      <c r="B9" s="4" t="n">
        <v>21531</v>
      </c>
    </row>
    <row r="10" spans="1:2">
      <c r="A10" s="3" t="s">
        <v>909</v>
      </c>
      <c r="B10" s="4" t="n">
        <v>2116111</v>
      </c>
    </row>
    <row r="11" spans="1:2">
      <c r="A11" s="3" t="s">
        <v>910</v>
      </c>
      <c r="B11" s="4" t="n">
        <v>16154</v>
      </c>
    </row>
    <row r="12" spans="1:2">
      <c r="A12" s="3" t="s">
        <v>911</v>
      </c>
      <c r="B12" s="4" t="n">
        <v>17457</v>
      </c>
    </row>
    <row r="13" spans="1:2">
      <c r="A13" s="3" t="s">
        <v>912</v>
      </c>
      <c r="B13" s="4" t="n">
        <v>42700</v>
      </c>
    </row>
    <row r="14" spans="1:2">
      <c r="A14" s="3" t="s">
        <v>913</v>
      </c>
      <c r="B14" s="4" t="n">
        <v>27537</v>
      </c>
    </row>
    <row r="15" spans="1:2">
      <c r="A15" s="3" t="s">
        <v>914</v>
      </c>
      <c r="B15" s="4" t="n">
        <v>0</v>
      </c>
    </row>
    <row r="16" spans="1:2">
      <c r="A16" s="3" t="s">
        <v>915</v>
      </c>
      <c r="B16" s="4" t="n">
        <v>0</v>
      </c>
    </row>
    <row r="17" spans="1:2">
      <c r="A17" s="3" t="s">
        <v>916</v>
      </c>
      <c r="B17" s="4" t="n">
        <v>60797</v>
      </c>
    </row>
    <row r="18" spans="1:2">
      <c r="A18" s="3" t="s">
        <v>917</v>
      </c>
      <c r="B18" s="4" t="n">
        <v>0</v>
      </c>
    </row>
    <row r="19" spans="1:2">
      <c r="A19" s="3" t="s">
        <v>918</v>
      </c>
      <c r="B19" s="4" t="n">
        <v>0</v>
      </c>
    </row>
    <row r="20" spans="1:2">
      <c r="A20" s="3" t="s">
        <v>919</v>
      </c>
      <c r="B20" s="4" t="n">
        <v>0</v>
      </c>
    </row>
    <row r="21" spans="1:2">
      <c r="A21" s="3" t="s">
        <v>920</v>
      </c>
      <c r="B21" s="4" t="n">
        <v>13648</v>
      </c>
    </row>
    <row r="22" spans="1:2">
      <c r="A22" s="3" t="s">
        <v>921</v>
      </c>
      <c r="B22"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1</v>
      </c>
    </row>
    <row r="2" spans="1:2">
      <c r="B2" s="2" t="s">
        <v>392</v>
      </c>
    </row>
    <row r="3" spans="1:2">
      <c r="A3" s="3" t="s">
        <v>923</v>
      </c>
      <c r="B3" s="7" t="n">
        <v>5806971</v>
      </c>
    </row>
    <row r="4" spans="1:2">
      <c r="A4" s="3" t="s">
        <v>924</v>
      </c>
      <c r="B4" s="4" t="n">
        <v>1753521</v>
      </c>
    </row>
    <row r="5" spans="1:2">
      <c r="A5" s="3" t="s">
        <v>925</v>
      </c>
      <c r="B5" s="4" t="n">
        <v>9064743</v>
      </c>
    </row>
    <row r="6" spans="1:2">
      <c r="A6" s="3" t="s">
        <v>926</v>
      </c>
      <c r="B6" s="4" t="n">
        <v>1818883</v>
      </c>
    </row>
    <row r="7" spans="1:2">
      <c r="A7" s="3" t="s">
        <v>927</v>
      </c>
      <c r="B7" s="4" t="n">
        <v>61663</v>
      </c>
    </row>
    <row r="8" spans="1:2">
      <c r="A8" s="3" t="s">
        <v>928</v>
      </c>
      <c r="B8" s="4" t="n">
        <v>18612</v>
      </c>
    </row>
    <row r="9" spans="1:2">
      <c r="A9" s="3" t="s">
        <v>929</v>
      </c>
      <c r="B9" s="4" t="n">
        <v>203023</v>
      </c>
    </row>
    <row r="10" spans="1:2">
      <c r="A10" s="3" t="s">
        <v>930</v>
      </c>
      <c r="B10" s="4" t="n">
        <v>20120</v>
      </c>
    </row>
    <row r="11" spans="1:2">
      <c r="A11" s="3" t="s">
        <v>931</v>
      </c>
      <c r="B11" s="4" t="n">
        <v>470625</v>
      </c>
    </row>
    <row r="12" spans="1:2">
      <c r="A12" s="3" t="s">
        <v>932</v>
      </c>
      <c r="B12" s="4" t="n">
        <v>4278169</v>
      </c>
    </row>
    <row r="13" spans="1:2">
      <c r="A13" s="3" t="s">
        <v>933</v>
      </c>
      <c r="B13" s="4" t="n">
        <v>787637</v>
      </c>
    </row>
    <row r="14" spans="1:2">
      <c r="A14" s="3" t="s">
        <v>934</v>
      </c>
      <c r="B14" s="4" t="n">
        <v>7524096</v>
      </c>
    </row>
    <row r="15" spans="1:2">
      <c r="A15" s="3" t="s">
        <v>935</v>
      </c>
      <c r="B15" s="4" t="n">
        <v>6339259</v>
      </c>
    </row>
    <row r="16" spans="1:2">
      <c r="A16" s="3" t="s">
        <v>936</v>
      </c>
      <c r="B16" s="4" t="n">
        <v>6050302</v>
      </c>
    </row>
    <row r="17" spans="1:2">
      <c r="A17" s="3" t="s">
        <v>937</v>
      </c>
      <c r="B17" s="4" t="n">
        <v>10055403</v>
      </c>
    </row>
    <row r="18" spans="1:2">
      <c r="A18" s="3" t="s">
        <v>938</v>
      </c>
      <c r="B18" s="7" t="n">
        <v>93630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1</v>
      </c>
    </row>
    <row r="2" spans="1:2">
      <c r="B2" s="2" t="s">
        <v>392</v>
      </c>
    </row>
    <row r="3" spans="1:2">
      <c r="A3" s="3" t="s">
        <v>940</v>
      </c>
      <c r="B3" s="7" t="n">
        <v>6039679</v>
      </c>
    </row>
    <row r="4" spans="1:2">
      <c r="A4" s="3" t="s">
        <v>941</v>
      </c>
      <c r="B4" s="4" t="n">
        <v>5676814</v>
      </c>
    </row>
    <row r="5" spans="1:2">
      <c r="A5" s="3" t="s">
        <v>942</v>
      </c>
      <c r="B5" s="4" t="n">
        <v>9447002</v>
      </c>
    </row>
    <row r="6" spans="1:2">
      <c r="A6" s="3" t="s">
        <v>943</v>
      </c>
      <c r="B6" s="4" t="n">
        <v>8500389</v>
      </c>
    </row>
    <row r="7" spans="1:2">
      <c r="A7" s="3" t="s">
        <v>944</v>
      </c>
      <c r="B7" s="4" t="n">
        <v>49253</v>
      </c>
    </row>
    <row r="8" spans="1:2">
      <c r="A8" s="3" t="s">
        <v>945</v>
      </c>
      <c r="B8" s="4" t="n">
        <v>0</v>
      </c>
    </row>
    <row r="9" spans="1:2">
      <c r="A9" s="3" t="s">
        <v>946</v>
      </c>
      <c r="B9" s="4" t="n">
        <v>170721</v>
      </c>
    </row>
    <row r="10" spans="1:2">
      <c r="A10" s="3" t="s">
        <v>947</v>
      </c>
      <c r="B10" s="4" t="n">
        <v>104231</v>
      </c>
    </row>
    <row r="11" spans="1:2">
      <c r="A11" s="3" t="s">
        <v>948</v>
      </c>
      <c r="B11" s="4" t="n">
        <v>134562</v>
      </c>
    </row>
    <row r="12" spans="1:2">
      <c r="A12" s="3" t="s">
        <v>949</v>
      </c>
      <c r="B12" s="4" t="n">
        <v>98701</v>
      </c>
    </row>
    <row r="13" spans="1:2">
      <c r="A13" s="3" t="s">
        <v>950</v>
      </c>
      <c r="B13" s="4" t="n">
        <v>219373</v>
      </c>
    </row>
    <row r="14" spans="1:2">
      <c r="A14" s="3" t="s">
        <v>951</v>
      </c>
      <c r="B14" s="4" t="n">
        <v>99025</v>
      </c>
    </row>
    <row r="15" spans="1:2">
      <c r="A15" s="3" t="s">
        <v>952</v>
      </c>
      <c r="B15" s="4" t="n">
        <v>114817</v>
      </c>
    </row>
    <row r="16" spans="1:2">
      <c r="A16" s="3" t="s">
        <v>953</v>
      </c>
      <c r="B16" s="4" t="n">
        <v>122997</v>
      </c>
    </row>
    <row r="17" spans="1:2">
      <c r="A17" s="3" t="s">
        <v>954</v>
      </c>
      <c r="B17" s="4" t="n">
        <v>217359</v>
      </c>
    </row>
    <row r="18" spans="1:2">
      <c r="A18" s="3" t="s">
        <v>955</v>
      </c>
      <c r="B18" s="4" t="n">
        <v>506769</v>
      </c>
    </row>
    <row r="19" spans="1:2">
      <c r="A19" s="3" t="s">
        <v>956</v>
      </c>
      <c r="B19" s="4" t="n">
        <v>0</v>
      </c>
    </row>
    <row r="20" spans="1:2">
      <c r="A20" s="3" t="s">
        <v>957</v>
      </c>
      <c r="B20" s="4" t="n">
        <v>93032</v>
      </c>
    </row>
    <row r="21" spans="1:2">
      <c r="A21" s="3" t="s">
        <v>958</v>
      </c>
      <c r="B21" s="4" t="n">
        <v>0</v>
      </c>
    </row>
    <row r="22" spans="1:2">
      <c r="A22" s="3" t="s">
        <v>959</v>
      </c>
      <c r="B22" s="4" t="n">
        <v>93032</v>
      </c>
    </row>
    <row r="23" spans="1:2">
      <c r="A23" s="3" t="s">
        <v>960</v>
      </c>
      <c r="B23" s="4" t="n">
        <v>948</v>
      </c>
    </row>
    <row r="24" spans="1:2">
      <c r="A24" s="3" t="s">
        <v>961</v>
      </c>
      <c r="B24" s="4" t="n">
        <v>58758</v>
      </c>
    </row>
    <row r="25" spans="1:2">
      <c r="A25" s="3" t="s">
        <v>962</v>
      </c>
      <c r="B25" s="4" t="n">
        <v>948</v>
      </c>
    </row>
    <row r="26" spans="1:2">
      <c r="A26" s="3" t="s">
        <v>963</v>
      </c>
      <c r="B26" s="4" t="n">
        <v>59653</v>
      </c>
    </row>
    <row r="27" spans="1:2">
      <c r="A27" s="3" t="s">
        <v>964</v>
      </c>
      <c r="B27" s="4" t="n">
        <v>6339259</v>
      </c>
    </row>
    <row r="28" spans="1:2">
      <c r="A28" s="3" t="s">
        <v>965</v>
      </c>
      <c r="B28" s="4" t="n">
        <v>6050302</v>
      </c>
    </row>
    <row r="29" spans="1:2">
      <c r="A29" s="3" t="s">
        <v>966</v>
      </c>
      <c r="B29" s="4" t="n">
        <v>10055403</v>
      </c>
    </row>
    <row r="30" spans="1:2">
      <c r="A30" s="3" t="s">
        <v>967</v>
      </c>
      <c r="B30" s="7" t="n">
        <v>93630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02:14Z</dcterms:created>
  <dcterms:modified xmlns:dcterms="http://purl.org/dc/terms/" xmlns:xsi="http://www.w3.org/2001/XMLSchema-instance" xsi:type="dcterms:W3CDTF">2018-08-20T17:02:14Z</dcterms:modified>
</cp:coreProperties>
</file>